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Fair Value of Financial Instrum" sheetId="10" state="visible" r:id="rId10"/>
    <sheet xmlns:r="http://schemas.openxmlformats.org/officeDocument/2006/relationships" name="Restricted Cash" sheetId="11" state="visible" r:id="rId11"/>
    <sheet xmlns:r="http://schemas.openxmlformats.org/officeDocument/2006/relationships" name="Collaborations" sheetId="12" state="visible" r:id="rId12"/>
    <sheet xmlns:r="http://schemas.openxmlformats.org/officeDocument/2006/relationships" name="Term Loan" sheetId="13" state="visible" r:id="rId13"/>
    <sheet xmlns:r="http://schemas.openxmlformats.org/officeDocument/2006/relationships" name="Stock Awards" sheetId="14" state="visible" r:id="rId14"/>
    <sheet xmlns:r="http://schemas.openxmlformats.org/officeDocument/2006/relationships" name="Net Loss per Share" sheetId="15" state="visible" r:id="rId15"/>
    <sheet xmlns:r="http://schemas.openxmlformats.org/officeDocument/2006/relationships" name="Commitments" sheetId="16" state="visible" r:id="rId16"/>
    <sheet xmlns:r="http://schemas.openxmlformats.org/officeDocument/2006/relationships" name="Summary of Significant Accoun17" sheetId="17" state="visible" r:id="rId17"/>
    <sheet xmlns:r="http://schemas.openxmlformats.org/officeDocument/2006/relationships" name="Cash Equivalents and Investme18" sheetId="18" state="visible" r:id="rId18"/>
    <sheet xmlns:r="http://schemas.openxmlformats.org/officeDocument/2006/relationships" name="Fair Value of Financial Instr19" sheetId="19" state="visible" r:id="rId19"/>
    <sheet xmlns:r="http://schemas.openxmlformats.org/officeDocument/2006/relationships" name="Stock Awards (Tables)" sheetId="20" state="visible" r:id="rId20"/>
    <sheet xmlns:r="http://schemas.openxmlformats.org/officeDocument/2006/relationships" name="Net Loss per Share (Tables)" sheetId="21" state="visible" r:id="rId21"/>
    <sheet xmlns:r="http://schemas.openxmlformats.org/officeDocument/2006/relationships" name="Nature of Business - Stock Offe" sheetId="22" state="visible" r:id="rId22"/>
    <sheet xmlns:r="http://schemas.openxmlformats.org/officeDocument/2006/relationships" name="Nature of Business - Cash, Cash" sheetId="23" state="visible" r:id="rId23"/>
    <sheet xmlns:r="http://schemas.openxmlformats.org/officeDocument/2006/relationships" name="Summary of Significant Accoun24" sheetId="24" state="visible" r:id="rId24"/>
    <sheet xmlns:r="http://schemas.openxmlformats.org/officeDocument/2006/relationships" name="Cash Equivalents and Investme25" sheetId="25" state="visible" r:id="rId25"/>
    <sheet xmlns:r="http://schemas.openxmlformats.org/officeDocument/2006/relationships" name="Cash Equivalents and Investme26" sheetId="26" state="visible" r:id="rId26"/>
    <sheet xmlns:r="http://schemas.openxmlformats.org/officeDocument/2006/relationships" name="Cash Equivalents and Investme27" sheetId="27" state="visible" r:id="rId27"/>
    <sheet xmlns:r="http://schemas.openxmlformats.org/officeDocument/2006/relationships" name="Fair Value of Financial Instr28" sheetId="28" state="visible" r:id="rId28"/>
    <sheet xmlns:r="http://schemas.openxmlformats.org/officeDocument/2006/relationships" name="Restricted Cash (Details)" sheetId="29" state="visible" r:id="rId29"/>
    <sheet xmlns:r="http://schemas.openxmlformats.org/officeDocument/2006/relationships" name="Collaborations (Details)" sheetId="30" state="visible" r:id="rId30"/>
    <sheet xmlns:r="http://schemas.openxmlformats.org/officeDocument/2006/relationships" name="Term Loan - General Information" sheetId="31" state="visible" r:id="rId31"/>
    <sheet xmlns:r="http://schemas.openxmlformats.org/officeDocument/2006/relationships" name="Term Loan - Future Minimum Paym" sheetId="32" state="visible" r:id="rId32"/>
    <sheet xmlns:r="http://schemas.openxmlformats.org/officeDocument/2006/relationships" name="Stock Awards - 2015 Stock Optio" sheetId="33" state="visible" r:id="rId33"/>
    <sheet xmlns:r="http://schemas.openxmlformats.org/officeDocument/2006/relationships" name="Stock Awards - Awards - General" sheetId="34" state="visible" r:id="rId34"/>
    <sheet xmlns:r="http://schemas.openxmlformats.org/officeDocument/2006/relationships" name="Stock Awards - Unvested Restric" sheetId="35" state="visible" r:id="rId35"/>
    <sheet xmlns:r="http://schemas.openxmlformats.org/officeDocument/2006/relationships" name="Stock Awards - Stock Options - " sheetId="36" state="visible" r:id="rId36"/>
    <sheet xmlns:r="http://schemas.openxmlformats.org/officeDocument/2006/relationships" name="Stock Awards - Weighted Average" sheetId="37" state="visible" r:id="rId37"/>
    <sheet xmlns:r="http://schemas.openxmlformats.org/officeDocument/2006/relationships" name="Stock Awards - Weighted Avera38" sheetId="38" state="visible" r:id="rId38"/>
    <sheet xmlns:r="http://schemas.openxmlformats.org/officeDocument/2006/relationships" name="Stock Awards - Stock-based Comp" sheetId="39" state="visible" r:id="rId39"/>
    <sheet xmlns:r="http://schemas.openxmlformats.org/officeDocument/2006/relationships" name="Stock Awards - Unrecognized Com" sheetId="40" state="visible" r:id="rId40"/>
    <sheet xmlns:r="http://schemas.openxmlformats.org/officeDocument/2006/relationships" name="Stock Awards - Employee Stock P" sheetId="41" state="visible" r:id="rId41"/>
    <sheet xmlns:r="http://schemas.openxmlformats.org/officeDocument/2006/relationships" name="Net Loss per Share - Anti-dilut" sheetId="42" state="visible" r:id="rId42"/>
    <sheet xmlns:r="http://schemas.openxmlformats.org/officeDocument/2006/relationships" name="Net Loss per Share - Weighted A" sheetId="43" state="visible" r:id="rId43"/>
    <sheet xmlns:r="http://schemas.openxmlformats.org/officeDocument/2006/relationships" name="Commitments - General Informati" sheetId="44" state="visible" r:id="rId44"/>
    <sheet xmlns:r="http://schemas.openxmlformats.org/officeDocument/2006/relationships" name="Commitments - Rent Expense (Det" sheetId="45" state="visible" r:id="rId45"/>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8</t>
  </si>
  <si>
    <t>Apr. 30, 2018</t>
  </si>
  <si>
    <t>Document and Entity Information [Abstract]</t>
  </si>
  <si>
    <t>Entity Registrant Name</t>
  </si>
  <si>
    <t>Blueprint Medicine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Investments, available-for-sale</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venue</t>
  </si>
  <si>
    <t>Current portion of lease incentive obligation</t>
  </si>
  <si>
    <t>Current portion of term loan payable</t>
  </si>
  <si>
    <t>Total current liabilities</t>
  </si>
  <si>
    <t>Deferred rent, net of current portion</t>
  </si>
  <si>
    <t>Deferred revenue, net of current portion</t>
  </si>
  <si>
    <t>Lease incentive obligation, net of current portion</t>
  </si>
  <si>
    <t>Other long term liabilities</t>
  </si>
  <si>
    <t>Commitments (Note 10)</t>
  </si>
  <si>
    <t xml:space="preserve"> </t>
  </si>
  <si>
    <t>Stockholders’ equity:</t>
  </si>
  <si>
    <t>Preferred stock, $0.001 par value; 5,000,000 shares authorized; no shares issued and outstanding</t>
  </si>
  <si>
    <t>Common stock, $0.001 par value; 120,000,000 shares authorized; 43,821,247 and 43,577,526 shares issued at March 31, 2018 and December 31, 2017, respectively; 43,821,247 and 43,577,526 shares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Disclosures</t>
  </si>
  <si>
    <t>Preferred stock, par value (in dollars per share)</t>
  </si>
  <si>
    <t>Preferred stock, shares authorized (in shares)</t>
  </si>
  <si>
    <t>Preferred stock, shares issued (in shares)</t>
  </si>
  <si>
    <t>Preferred stock, shares outstanding (in shares)</t>
  </si>
  <si>
    <t>Common Stock Disclosu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Mar. 31, 2017</t>
  </si>
  <si>
    <t>Revenues</t>
  </si>
  <si>
    <t>Collaboration revenue</t>
  </si>
  <si>
    <t>Operating expenses:</t>
  </si>
  <si>
    <t>Research and development</t>
  </si>
  <si>
    <t>General and administrative</t>
  </si>
  <si>
    <t>Total operating expenses</t>
  </si>
  <si>
    <t>Other income (expense):</t>
  </si>
  <si>
    <t>Other income, net</t>
  </si>
  <si>
    <t>Interest expense</t>
  </si>
  <si>
    <t>Total other income (expense)</t>
  </si>
  <si>
    <t>Net loss</t>
  </si>
  <si>
    <t>Other comprehensive loss:</t>
  </si>
  <si>
    <t>Unrealized loss on investments</t>
  </si>
  <si>
    <t>Comprehensive loss</t>
  </si>
  <si>
    <t>Net loss per share applicable to common stockholders - basic and diluted (in dollars per share)</t>
  </si>
  <si>
    <t>Weighted-average number of common shares used in net loss per share applicable to common stockholders — basic and diluted</t>
  </si>
  <si>
    <t>Condensed Consolidated Statements of Cash Flows - USD ($) $ in Thousands</t>
  </si>
  <si>
    <t>Operating activities</t>
  </si>
  <si>
    <t>Adjustments to reconcile net loss to net cash used in operating activities:</t>
  </si>
  <si>
    <t>Depreciation and amortization</t>
  </si>
  <si>
    <t>Noncash interest expense</t>
  </si>
  <si>
    <t>Stock-based compensation</t>
  </si>
  <si>
    <t>Accretion of premiums and discounts on investments</t>
  </si>
  <si>
    <t>Changes in assets and liabilities:</t>
  </si>
  <si>
    <t>Unbilled accounts receivable</t>
  </si>
  <si>
    <t>Deferred revenue</t>
  </si>
  <si>
    <t>Deferred rent</t>
  </si>
  <si>
    <t>Net cash used in operating activities</t>
  </si>
  <si>
    <t>Investing activities</t>
  </si>
  <si>
    <t>Purchases of property and equipment</t>
  </si>
  <si>
    <t>Purchases of investments</t>
  </si>
  <si>
    <t>Maturities of investments</t>
  </si>
  <si>
    <t>Net cash (used in) provided by investing activities</t>
  </si>
  <si>
    <t>Financing activities</t>
  </si>
  <si>
    <t>Principal payments on loan payable</t>
  </si>
  <si>
    <t>Payment of offering costs</t>
  </si>
  <si>
    <t>Proceeds from issuance of common stock, net of repurchases</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Public offering costs incurred but unpaid at period end</t>
  </si>
  <si>
    <t>Property and equipment purchases unpaid at period end</t>
  </si>
  <si>
    <t>Cash paid for interest</t>
  </si>
  <si>
    <t>Condensed Consolidated Statements of Cash Flows (Parenthetical) - USD ($) $ in Thousands</t>
  </si>
  <si>
    <t>Dec. 31, 2016</t>
  </si>
  <si>
    <t>Reconciliation of cash, cash equivalents, and restricted cash</t>
  </si>
  <si>
    <t>Total cash, cash equivalents, and restricted cash shown in condensed consolidated statements of cash flows</t>
  </si>
  <si>
    <t>Nature of Business</t>
  </si>
  <si>
    <t>Disclosure Text Block</t>
  </si>
  <si>
    <t>1. Nature of Business
Blueprint Medicines Corporation (the Company), a Delaware corporation incorporated on October 14, 2008, is a biopharmaceutical company focused on developing potentially transformational medicines to improve the lives of patients with genomically defined cancers and rare diseases. The Company’s approach is to leverage its novel target discovery engine to systematically and reproducibly identify kinases that are drivers of diseases in genomically defined patient populations and to craft highly selective and potent drug candidates that may provide significant and durable clinical responses for patients without adequate treatment options.
The Company is devoting substantially all of its efforts to research and development, conducting pre-clinical and clinical development, commencing pre-commercial activities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May 5, 2015, the Company completed an initial public offering (IPO) of its common stock, which resulted in the sale of 9,367,708 shares of its common stock at a price to the public of $18.00 per share, including 1,221,874 shares of common stock sold by the Company pursuant to the exercise in full by the underwriters of their option to purchase additional shares in connection with the offering. The Company received net proceeds of $154.8 million, after deducting underwriting discounts and commissions and offering expenses paid by the Company.
On December 13, 2016, the Company closed a follow-on public offering of 5,750,000 shares of its common stock at a price to the public of $25.00 per share, including 750,000 shares of common stock sold by the Company pursuant to the exercise in full by the underwriters of their option to purchase additional shares in connection with the offering. The Company received net proceeds of $134.5 million, after deducting underwriting discounts and commissions and offering expenses payable by the Company.
On April 4, 2017, the Company closed a follow-on public offering of 5,750,000 shares of its common stock at a price to the public of $40.00 per share, including 750,000 shares of common stock sold by the Company pursuant to the exercise in full by the underwriters of their option to purchase additional shares in connection with the offering (the April 2017 follow-on public offering). The Company received net proceeds of $215.6 million, after deducting underwriting discounts and commissions and offering expenses payable by the Company.
On December 15, 2017, the Company closed its underwritten public offering of 4,259,259 shares of its common stock at a price to the public of $81.00 per share, including 555,555 shares of common stock sold by the Company pursuant to the exercise in full by the underwriters of their option to purchase additional shares in connection with the offering. The Company received net proceeds of approximately $325.7 million, after deducting underwriting discounts and commissions and offering expenses payable by the Company.
As of March 31, 2018, the Company had cash, cash equivalents and investments of $621.1 million. Based on the Company’s current plans, the Company believes its existing cash, cash equivalents and investments, excluding any potential option fees and milestone payments under its existing collaboration with F. Hoffmann-La Roche Ltd and Hoffmann-La Roche Inc. (collectively, Roche), will be sufficient to enable it to fund its operating expenses and capital expenditure requirements into the middle of 2020.</t>
  </si>
  <si>
    <t>Summary of Significant Accounting Policies and Recent Accounting Pronouncements</t>
  </si>
  <si>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7 and notes thereto included in the Company’s Annual Report on Form 10-K for the year ended December 31, 2017, filed with the SEC on February 21, 2018.
The unaudited interim condensed consolidated financial statements have been prepared on the same basis as the audited financial statements, except as noted below with respect to the adoption of Accounting Standards Codification (ASC) Topic 606, Revenue from Contracts with Customers (ASC 606), and include the accounts of the Company and its wholly-owned subsidiary, Blueprint Medicines Security Corporation, which is a Massachusetts subsidiary created to buy, sell, and hold securities. All intercompany transactions and balances have been eliminated. In the opinion of the Company’s management, the accompanying unaudited interim condensed consolidated financial statements contain all adjustments which are necessary to present fairly the Company’s financial position as of March 31, 2018 and the results of its operations and cash flows for the three months ended March 31, 2018 and 2017. Such adjustments are of a normal and recurring nature. The results for the three months ended March 31, 2018 are not necessarily indicative of the results for the year ending December 31, 2018, or for any future period.
Due to the underwritten public offerings completed on April 4, 2017, and December 15, 2017, there was a significant increase in shares outstanding in the year ended December 31, 2017, which impacts the period-over-period comparability of the Company’s net loss per share calculations.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revenue recognition; accrued expenses; and income taxes.
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
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SC Topic 605, Revenue Recognition (ASC 605). The Company only applied the modified retrospective transition method to contracts that were not completed as of January 1, 2018, the effective date of adoption f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6, “Collaborations.”
There have been no other significant changes to the Company’s critical accounting policies discussed in its Annual Report on Form 10-K for the year ended December 31, 2017 related to accrued research and development expenses, available-for-sale investments and stock-based compensation.
Recent Accounting Pronouncements
Recently Adopted
In May 2014, the Financial Accounting Standards Board (FASB) issued Accounting Standards Update (ASU) No. 2014-09, which amends the guidance for accounting for revenue from contracts with customers. ASU No. 2014-09 superseded the revenue recognition requirements in ASC 605 and created ASC 606 described above.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8, the Company adopted ASC 606 using the modified retrospective transition method.
As a result of adopting ASC 606, the Company has recorded a cumulative-effect increase to opening accumulated deficit of $5.3 million as of January 1, 2018 and a corresponding increase to deferred revenue. Total revenue recorded in the three months ended March 31, 2018 under ASC 606 was $0.9 million, as compared to $1.3 million that would have been recorded under ASC 605. Total deferred revenue as of March 31, 2018 was $39.7 million under ASC 606, as compared to $34.0 million that would have been recorded under ASC 605.
The most significant change to the Company’s accounting for revenue as a result of the adoption of ASC 606 relates to its revenue recognition pattern under step (v) above for the Company’s collaboration and license agreement with Roche (as amended, Roche Agreement). Under ASC 605, the Company was recognizing the revenue allocated to each unit of accounting on straight‑line basis over the period the Company expected to complete its obligations. Under ASC 606, the Company is recognizing the revenue allocated to each performance obligation measuring progress using an input method over the period the Company expects to complete each performance obligation. ASC 606 also requires disclosure of the nature, amount, timing, and uncertainty of revenue and cash flows arising from contracts with customers. For further discussion of the adoption of this standard, see Note 6, “Collaborations.”
In November 2016, the FASB issued ASU No. 2016-18, Restricted Cash (ASU No. 2016-18). The amendments in ASU No. 2016-18 require an entity to reconcile and explain the period-over-period change in total cash, cash equivalents and restricted cash within its statements of cash flows. ASU No. 2016-18 was effective for the Company on January 1, 2018. The Company adopted ASU No. 2016-18 using a full retrospective approach and it did not have a significant impact on its consolidated financial statements and related disclosures.
In August 2016, the FASB issued ASU No. 2016-15, Statement of Cash Flows (Topic 230) (ASU No. 2016-15) , which simplifies certain elements of cash flow classification. The new guidance is intended to reduce diversity in practice in how certain transactions are classified in the statement of cash flows. ASU No. 2016-15 was effective for the Company on January 1, 2018, and it did not have a material impact on the Company’s consolidated financial statements.
In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either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As the Company does not currently hold equity securities, there was no impact on the financial statements at the adoption date. The Company may hold equity securities in the future, at which time the Company will apply the provisions of ASU No. 2016-01 and record changes in the fair value of the equity securities in net income (loss).
Not Yet Adopted
In February 2016, the FASB issued ASU No. 2016-02, Leases (ASU No. 2016-02), which will change the way the Company recognizes its leased assets. ASU No. 2016-02 will require organizations that lease assets—referred to as “lessees”—to recognize on the balance sheet the assets and liabilities representing the rights and obligations created by those leases. ASU No. 2016-02 will also require disclosures to help investors and other financial statement users better understand the amount, timing, and uncertainty of cash flows arising from leases. The standard is effective for annual reporting periods (including interim reporting periods within those years) beginning after December 15, 2018. Early adoption is permitted. The Company is currently evaluating the methods of adoption allowed by the new standard and the effect that adoption of the standard is expected to have on the Company’s consolidated financial statements and related disclosures.</t>
  </si>
  <si>
    <t>Cash Equivalents and Investments</t>
  </si>
  <si>
    <t>3. Cash Equivalents and Investments
Cash equivalents are highly liquid investments that are readily convertible into cash with original maturities of three months or less when purchased.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
Cash equivalents and investments, available-for-sale, consisted of the following at March 31, 2018 and December 31, 2017 (in thousands):
Average
Amortized
Unrealized
Unrealized
Fair
March 31, 2018
Maturity
Cost
Gain
Losses
Value
Cash equivalents:
Money market funds
$
134,886
$
—
$
—
$
134,886
Investments, available-for-sale:
U.S. treasury obligations
298 Days
486,829
—
(592)
486,237
Total
$
621,715
$
—
$
(592)
$
621,123
Average
Amortized
Unrealized
Unrealized
Fair
December 31, 2017
Maturity
Cost
Gain
Losses
Value
Cash equivalents:
Money market funds
$
400,304
$
—
$
—
$
400,304
Investments, available-for-sale:
U.S. treasury obligations
348 Days
273,321
—
(269)
273,052
Total
$
673,625
$
—
$
(269)
$
673,356
Although available to be sold to meet operating needs or otherwise, securities are generally held through maturity. The cost of securities sold is determined based on the specific identification method for purposes of recording realized gains and losses. During the three months ended March 31, 2018 and 2017, there were no realized gains or losses on sales of investments, and no investments were adjusted for other than temporary declines in fair value.
At March 31, 2018, the Company held 58 securities that were in an unrealized loss position. The aggregate fair value of securities held by the Company in an unrealized loss position for less than twelve months as of March 31, 2018 was $456.3 million. As of March 31, 2018, there were $29.9 million securities held by the Company in an unrealized loss position for more than twelve months.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March 31, 2018.</t>
  </si>
  <si>
    <t>Fair Value of Financial Instruments</t>
  </si>
  <si>
    <t xml:space="preserve">4. Fair Value of Financial Instruments
The fair value hierarchy prioritizes the inputs to valuation techniques used to measure fair value into three broad levels as follows: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Financial instruments measured at fair value as of March 31, 2018 are classified below based on the fair value hierarchy described above:
Active
Observable
Unobservable
March 31,
Markets
Inputs
Inputs
Description
2018
(Level 1)
(Level 2)
(Level 3)
Financial Assets
Cash equivalents:
Money market funds
$
134,886
$
134,886
$
—
$
—
Investments, available-for-sale:
U.S Treasury obligations
486,237
486,237
—
—
Total
$
621,123
$
621,123
$
—
$
—
Financial instruments measured at fair value as of December 31, 2017 are classified below based on the fair value hierarchy described above:
Active
Observable
Unobservable
December 31,
Markets
Inputs
Inputs
Description
2017
(Level 1)
(Level 2)
(Level 3)
Financial Assets
Cash equivalents:
Money market funds
$
400,304
$
400,304
$
—
$
—
Investments, available-for-sale:
U.S Treasury obligations
273,052
273,052
—
—
Total
$
673,356
$
673,356
$
—
$
—
The fair value of the Company’s term loan payable is determined using current applicable rates for similar instruments as of the balance sheet date. The carrying value of the Company’s term loan payable approximates fair value because the Company’s interest rate yield approximates current market rates. The Company’s term loan payable is a Level 3 liability within the fair value hierarchy. </t>
  </si>
  <si>
    <t>Restricted Cash</t>
  </si>
  <si>
    <t xml:space="preserve">5. Restricted Cash
At March 31, 2018 and December 31, 2017, $4.6 million and $4.8 million, respectively, of the Company’s cash is restricted by a bank. As of March 31, 2018 and December 31, 2017, $4.6 million of the restricted cash was included in </t>
  </si>
  <si>
    <t>Collaborations</t>
  </si>
  <si>
    <t xml:space="preserve">6. Collaborations
Roche
In March 2016, the Company and Roche entered into the Roche agreement, which provides for the discovery, development and commercialization of up to five small molecule therapeutics targeting kinases believed to be important in cancer immunotherapy, as single products or possibly in combination with other therapeutics. The parties are currently conducting activities for up to five programs under the collaboration, including up to two collaboration programs leveraging the Company’s novel target discovery engine and proprietary compound library to select potential targets.
Under the Roche agreement, Roche is granted up to five option rights to obtain an exclusive license to exploit products derived from the collaboration programs in the field of cancer immunotherapy. Such option rights are triggered upon the achievement of Phase 1 proof-of-concept. For up to three of the five collaboration programs, if Roche exercises its option, Roche will receive worldwide, exclusive commercialization rights for the licensed products. For up to two of the five collaboration programs, if Roche exercises its option, the Company will retain commercialization rights in the United States for the licensed products, and Roche will receive commercialization rights outside of the United States for the licensed products.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nited States.
Subject to the terms of the Roche agreement, the Company received an upfront cash payment of $45.0 million and will be eligible to receive up to approximately $965.0 million in contingent option fees and milestone payments related to specified research, pre-clinical, clinical, regulatory and sales-based milestones. Of the total contingent payments, up to approximately $215.0 million are for option fees and milestone payments for research, pre-clinical and clinical development events prior to licensing across all five potential collaboration programs, including contingent milestone payments for initiation of each of the collaboration programs for which the parties will work together to select targets (pre-option exercise milestone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nited State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and concluded that the contract counterparty, Roche, is a customer p rior to the exercise, if any, of an option by Roche .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 activities was determined to be quantitatively and qualitatively immaterial and therefore is excluded from performance obligations. The regulatory responsibilities related to filings and obtaining approvals related to the products that may result from each program do not represent separate performance obligations based on their dependence on the research and development efforts. As such, the Company determined that these promises should be combined into a single performance obligation.
The Company evaluated the option rights for licenses to develop, manufacture, and commercialize the collaboration targets to determine whether it provides Roche with any material rights. The Company concluded that the options were not issued at a significant and incremental discount, and therefore do not provide material rights. As such, they are excluded as performance obligations at the outset of the arrangement.
Based on these assessments, the Company identified one performance obligation at the outset of the Roche Agreement, which consists of: (1) the non-exclusive license; (2) the research and development activities through Phase 1; and (3) regulatory responsibilities under Phase 1 clinical trials.
Under the Roche Agreement, in order to evaluate the appropriate transaction price, the Company determined that the upfront amount of $45.0 million constituted the entirety of the consideration to be included in the transaction price as of the outset of the arrangement, which was allocated to the single performance obligation. The option exercise payments that may be received are excluded from the transaction price until each customer option is exercised as it was determined that the options are not material rights. The potential milestone payments that the Company is eligible to receive prior to the exercise of the options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 period of approximately eight years. The revenue recognized during the first quarter of 2018 represents revenue that was previously deferred. The amounts received that have not yet been recognized as revenue are recorded in deferred revenue on the Company’s condensed consolidated balance sheet.
Through March 31, 2018, the Company had recognized revenue of $5.3 million as collaboration revenue in the Company’s consolidated statements of operations and comprehensive loss under the Roche Agreement. Deferred revenue related to the Roche Agreement amounted to $39.7 million as of March 31, 2018, of which $4.8 million is included in current liabilities.
Alexion
In March 2015, the Company entered into a research, development and commercialization agreement (Alexion agreement) with Alexion to research, develop and commercialize one or more drug candidates targeting the ALK2 kinase for the treatment of fibrodysplasia ossificans progressiva (FOP). On July 26, 2017, the Company received written notice from Alexion of its election to terminate the Alexion agreement for convenience, and the termination became effective on October 24, 2017. Since the Alexion agreement terminated prior to January 1, 2018, the Company recognized revenue from the Alexion collaboration in accordance with ASC 605.
Pursuant to the Alexion agreement, the Company was responsible for research and pre-clinical development activities related to any drug candidates, and Alexion was responsible for all clinical development, manufacturing and commercialization activities related to any drug candidates. In addition, Alexion was responsible for funding 100% of the Company’s research and development costs incurred under the research plan, including pass through costs and a negotiated yearly rate per full time equivalent for its employees’ time and their associated overhead expenses. As a result of the termination of the Alexion agreement, the Company will not be entitled to receive payment from Alexion for any research and development expenses incurred after the effective date of termination.
Prior to termination, the Company had received an aggregate amount of $18.8 million in upfront and milestone payments. The Company received a $15.0 million non-refundable upfront payment in March 2015 upon execution of the Alexion agreement and an aggregate amount of $3.8 million in pre-clinical milestone payments prior to the termination of the Alexion agreement. As a result of the termination, the Company was not entitled to receive payment from Alexion for any additional milestones.
The Company determined that there were three deliverables under the former Alexion collaboration: (i) an exclusive license to research, develop, manufacture and commercialize the licensed products and the compounds in the field in the territory, (ii) conducting research and development activities under the research plan and (iii) participation on a joint steering committee (JSC) and joint project team (JPT).
The Company determined that the license did not have value to Alexion on a stand-alone basis due to the specialized nature of the research services to be provided by the Company that are not available in the marketplace. Therefore, the deliverables were not separable and, accordingly, the license, undelivered research and development activities and JSC and JPT participation were a single unit of accounting. When multiple deliverables are accounted for as a single unit of accounting, the Company bases its revenue recognition model on the final deliverable. Under the Alexion agreement, the last deliverable to be completed is its research and development activities and participation on the JSC and JPT, which were expected to be delivered over the same performance period. The Company recognized the remaining deferred revenue balance related to the upfront payment and non-substantive milestone payment previously received under the former collaboration with Alexion, utilizing the proportional performance model over the remaining period of performance, which ended October 24, 2017.
The Company evaluated whether the milestones that it was eligible to receive in connection with the Alexion agreement were substantive or non-substantive milestones. The Company concluded that the first pre-clinical milestone payment under the former Alexion collaboration was non-substantive due to the certainty at the date the arrangement was entered into that the event will be achieved. In the second quarter of 2015, the Company achieved the first pre-clinical milestone under the former Alexion collaboration and received a $1.8 million payment from Alexion. The Company recognized revenues from the related milestone payment over the remaining period of performance.
The remaining non-refundable pre-clinical milestones that the Company was eligible to achieve as a result of the Company’s efforts prior to the termination were considered substantive. The Company has recognized and received an aggregate of $2.0 million in substantive milestones through December 31, 2017.
As a result of the termination, the Company did not recognize revenue under the Alexion agreement during the three months ended March 31, 2018. During the three months ended March 31, 2017 the Company recognized revenue under the Alexion agreement of $4.4 million, which represents $2.8 million of reimbursable research and development costs, as well as a portion of the $15.0 million upfront payment and the $1.8 million non-substantive milestone payment previously received under the collaboration. </t>
  </si>
  <si>
    <t>Term Loan</t>
  </si>
  <si>
    <t>7. Term Loan
In May 2013, the Company entered into a loan and security agreement with Silicon Valley Bank, which provided for up to $5.0 million in funding, to be made available in three tranches. Loan advances accrue interest at a fixed rate of 2% above the prime rate. In November 2014, the Company amended the loan to allow the Company to borrow an additional $5.0 million. The Company accounted for the amendment as a modification to the existing 2013 loan. The Company immediately drew the additional $5.0 million and was required to make interest‑only payments until December 1, 2015, and consecutive monthly payments of principal, plus accrued interest, over the remaining term through November 1, 2018. The Company is required to pay a fee of 4% of the total loan advances at the end of the term of the loan. The fee is being accreted to interest expense over the term of the loan. In the event of prepayment, the Company is obligated to pay 1% to 2% of the amount of the outstanding principal depending upon the timing of the prepayment.
The term loan is collateralized by a blanket lien on all corporate assets, excluding intellectual property, and by a negative pledge of the Company’s intellectual property. The term loan contains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
The Company assessed all terms and features of the term loan in order to identify any potential embedded features that would require bifurcation. As part of this analysis, the Company assessed the economic characteristics and risks of the term loan, including put and call features. The Company determined that all features of each of the term loan are clearly and closely associated with a debt host and do not require bifurcation as a derivative liability, or the fair value of the feature is immaterial to the Company’s financial statements. The Company will continue to reassess the features on a quarterly basis to determine if they require separate accounting.
Future minimum payments, which include principal and interest due under the term loan, are $1.1 million, in the aggregate, for the remainder of 2018.</t>
  </si>
  <si>
    <t>Stock Awards</t>
  </si>
  <si>
    <t>8. Stock Awards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18, the number of shares reserved for issuance under the 2015 Plan was increased by 1,743,101 shares. In addition, the total number of shares reserved for issuance is subject to adjustment in the event of a stock split, stock dividend or other change in our capitalization. At March 31, 2018, there were 2,452,704 shares available for future grant under the 2015 Plan.
Awards
Options and restricted stock awards granted by the Company generally vest ratably over four years, with a one‑year cliff for new employee awards, and are exercisable from the date of grant for a period of ten years.
The Company did not have any unvested restricted stock as of March 31, 2018 and December 31, 2017. There were no restricted stock awards that vested during the three months ended March 31, 2018 . The total fair value of restricted stock that vested during the three months ended March 31, 2017 was $0.1 million.
A summary of the Company’s stock option activity and related information follows:
Weighted-
Remaining
Aggregate
Average
Contractual
Intrinsic
Exercise
Life
Value(1)
Shares
Price
(in Years)
(in thousands)
Outstanding at December 31, 2017
3,304,166
$
22.45
8.04
$
174,985
Granted
1,083,950
81.36
Exercised
(243,721)
14.57
Canceled
(24,525)
39.32
Outstanding at March 31, 2018
4,119,870
$
38.32
8.39
$
219,934
Exercisable at March 31, 2018
1,438,649
$
13.22
7.20
$
112,909
(1)
Intrinsic value represents the amount by which the fair market value as of March 31, 2018 of the underlying common stock exceeds the exercise price of the option.
The fair value of stock options is estimated on the grant date using the Black‑Scholes option‑pricing model based on the following weighted average assumptions:
Three Months Ended
March 31, 2018
March 31, 2017
Risk-free interest rate
2.69
%
2.11
%
Expected dividend yield
—
%
—
%
Expected term (years)
6.0
Expected stock price volatility
70.18
%
75.43
%
The weighted‑average grant date fair value of options granted in the three months ended March 31, 2018 and 2017 was $52.20 and $23.98, respectively. The total intrinsic value of options exercised in the three months ended March 31, 2018 and 2017 was $17.5 million and $3.5 million, respectively.
Total stock‑based compensation expense recognized for all stock‑based compensation awards in the condensed consolidated statements of operations and comprehensive loss is as follows (in thousands):
Three Months Ended
March 31,
2018
2017
Research and development
$
3,011
$
1,124
General and administrative
2,538
1,116
Total stock-based compensation expense
$
5,549
$
2,240
At March 31, 2018, the Company had $85.6 million of total unrecognized compensation cost related to non-vested stock awards, which is expected to be recognized over a weighted‑average period of 2.89 years. Due to an operating loss, the Company does not record tax benefits associated with stock‑based compensation or option exercises. Tax benefit will be recorded when realized.
2015 Employee Stock Purchase Plan
In 2015, the Company’s board of directors and stockholders approved the 2015 Employee Stock Purchase Plan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18, the number of shares reserved for issuance under the 2015 ESPP was increased by 435,775 shares. The Company issued no shares under the ESPP during the three months ended March 31, 2018 and 2017, respectively.</t>
  </si>
  <si>
    <t>Net Loss per Share</t>
  </si>
  <si>
    <t xml:space="preserve">9.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For purposes of the dilutive net loss per share applicable to common stockholders calculation,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a result of the Company’s net loss. The following common stock equivalents were excluded from the calculation of diluted net loss per share applicable to common stockholders for the periods indicated because including them would have had an anti‑dilutive effect.
Three Months Ended
March 31,
2018
2017
Stock options
4,119,870
3,237,043
Unvested restricted stock
—
254
Total
4,119,870
3,237,297
The weighted average number of common shares used in net loss per share applicable to common stockholders on a basic and diluted basis were 43,700,226 and 33,189,759 for the three months ended March 31, 2018 and 2017, respectively. </t>
  </si>
  <si>
    <t>Commitments</t>
  </si>
  <si>
    <t xml:space="preserve">10. Commitments
On February 12, 2015, the Company entered into a lease for approximately 38,500 rentable square feet of office and laboratory space in Cambridge, Massachusetts, which the Company gained control over on June 15, 2015, and occupancy commenced in October 2015. The lease ends on October 31, 2022. The Company has an option to extend the lease for five additional years. The lease has a total commitment of $17.8 million over the seven-year term. The Company has agreed to pay an initial annual base rent of approximately $2.3 million, which rises periodically until it reaches approximately $2.8 million. The Company is recording rent expense on a straight-line basis through the end of the lease term. The Company has recorded deferred rent on the consolidated balance sheet at December 31, 2017, accordingly. The lease provides the Company with an allowance for leasehold improvements of $4.3 million. The Company accounts for leasehold improvement incentives as a reduction to rent expense ratably over the lease term. The balance from the leasehold improvement incentives is included in lease incentive obligations on the balance sheet. The lease agreement required the Company to pay a security deposit of $1.3 million, which is recorded in restricted cash on the Company’s balance sheet.
In the first quarter of 2018, the Company subleased its former corporate headquarters at 38 Sidney Street, Cambridge, Massachusetts through October 31, 2020. Subject to the terms of the sublease agreement and the master lease agreement, including a right of recapture by the Company, the sublessee has the option to extend the sublease through October 31, 2022. The sublease includes a total commitment by the sublessee of $8.2 million over the 32 month term of the sublease agreement. During the 32 month term, the Company will be responsible for total rental payments of $6.9 million and an additional $0.7 million in total payments related to the Company’s profit on the sublease income which are payable by the Company to the landlord.
On April 28, 2017, the Company entered into a lease agreement for approximately 99,833 rentable square feet of office and laboratory space located at 45 Sidney Street in Cambridge, Massachusetts. The initial term of the lease agreement commenced on October 1, 2017 and will expire on November 30, 2029. The lease agreement also provides the Company with an option to extend the lease agreement for two consecutive five-year periods at the then fair market annual rent, as defined in the lease agreement, as well as a right of first offer with respect to leasing additional space adjacent to the existing leased premises. During the initial term of the lease agreement, the Company has agreed to pay an initial annual base rent of approximately $7.7 million, which rises periodically until it reaches approximately $10.6 million in the last year of the initial term. The Company is recording rent expense on a straight-line basis through the end of the lease term. The Company has recorded deferred rent on the consolidated balance sheet at December 31, 2017 accordingly. The landlord has also agreed to provide the Company with a tenant improvement allowance of approximately $14.2 million for improvements to be made to the premises. The Company accounts for leasehold improvement incentives as a reduction to rent expense ratably over the lease term. The lease agreements required the Company to pay a security deposit of $3.5 million, which is recorded in restricted cash on the Company’s balance sheet.
For the three months ended March 31, 2018 and 2017, rent expense was $2.2 million and $0.5 million, respectively. </t>
  </si>
  <si>
    <t>Summary of Significant Accounting Policies and Recent Accounting Pronouncements (Policies)</t>
  </si>
  <si>
    <t>Policy Text Blocks</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revenue recognition; accrued expenses; and income taxes.</t>
  </si>
  <si>
    <t>Significant Accounting Policies</t>
  </si>
  <si>
    <t>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t>
  </si>
  <si>
    <t>Revenue recognition</t>
  </si>
  <si>
    <t>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SC Topic 605, Revenue Recognition (ASC 605). The Company only applied the modified retrospective transition method to contracts that were not completed as of January 1, 2018, the effective date of adoption f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6, “Collaborations.”
There have been no other significant changes to the Company’s critical accounting policies discussed in its Annual Report on Form 10-K for the year ended December 31, 2017 related to accrued research and development expenses, available-for-sale investments and stock-based compensation.</t>
  </si>
  <si>
    <t>Recent Accounting Pronouncements</t>
  </si>
  <si>
    <t>Recent Accounting Pronouncements
Recently Adopted
In May 2014, the Financial Accounting Standards Board (FASB) issued Accounting Standards Update (ASU) No. 2014-09, which amends the guidance for accounting for revenue from contracts with customers. ASU No. 2014-09 superseded the revenue recognition requirements in ASC 605 and created ASC 606 described above.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8, the Company adopted ASC 606 using the modified retrospective transition method.
As a result of adopting ASC 606, the Company has recorded a cumulative-effect increase to opening accumulated deficit of $5.3 million as of January 1, 2018 and a corresponding increase to deferred revenue. Total revenue recorded in the three months ended March 31, 2018 under ASC 606 was $0.9 million, as compared to $1.3 million that would have been recorded under ASC 605. Total deferred revenue as of March 31, 2018 was $39.7 million under ASC 606, as compared to $34.0 million that would have been recorded under ASC 605.
The most significant change to the Company’s accounting for revenue as a result of the adoption of ASC 606 relates to its revenue recognition pattern under step (v) above for the Company’s collaboration and license agreement with Roche (as amended, Roche Agreement). Under ASC 605, the Company was recognizing the revenue allocated to each unit of accounting on straight‑line basis over the period the Company expected to complete its obligations. Under ASC 606, the Company is recognizing the revenue allocated to each performance obligation measuring progress using an input method over the period the Company expects to complete each performance obligation. ASC 606 also requires disclosure of the nature, amount, timing, and uncertainty of revenue and cash flows arising from contracts with customers. For further discussion of the adoption of this standard, see Note 6, “Collaborations.”
In November 2016, the FASB issued ASU No. 2016-18, Restricted Cash (ASU No. 2016-18). The amendments in ASU No. 2016-18 require an entity to reconcile and explain the period-over-period change in total cash, cash equivalents and restricted cash within its statements of cash flows. ASU No. 2016-18 was effective for the Company on January 1, 2018. The Company adopted ASU No. 2016-18 using a full retrospective approach and it did not have a significant impact on its consolidated financial statements and related disclosures.
In August 2016, the FASB issued ASU No. 2016-15, Statement of Cash Flows (Topic 230) (ASU No. 2016-15) , which simplifies certain elements of cash flow classification. The new guidance is intended to reduce diversity in practice in how certain transactions are classified in the statement of cash flows. ASU No. 2016-15 was effective for the Company on January 1, 2018, and it did not have a material impact on the Company’s consolidated financial statements.
In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either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As the Company does not currently hold equity securities, there was no impact on the financial statements at the adoption date. The Company may hold equity securities in the future, at which time the Company will apply the provisions of ASU No. 2016-01 and record changes in the fair value of the equity securities in net income (loss).
Not Yet Adopted
In February 2016, the FASB issued ASU No. 2016-02, Leases (ASU No. 2016-02), which will change the way the Company recognizes its leased assets. ASU No. 2016-02 will require organizations that lease assets—referred to as “lessees”—to recognize on the balance sheet the assets and liabilities representing the rights and obligations created by those leases. ASU No. 2016-02 will also require disclosures to help investors and other financial statement users better understand the amount, timing, and uncertainty of cash flows arising from leases. The standard is effective for annual reporting periods (including interim reporting periods within those years) beginning after December 15, 2018. Early adoption is permitted. The Company is currently evaluating the methods of adoption allowed by the new standard and the effect that adoption of the standard is expected to have on the Company’s consolidated financial statements and related disclosures.</t>
  </si>
  <si>
    <t>Cash Equivalents and Investments (Tables)</t>
  </si>
  <si>
    <t>Table Text Blocks</t>
  </si>
  <si>
    <t>Schedule of cash equivalents and investments, available-for-sale</t>
  </si>
  <si>
    <t>Cash equivalents and investments, available-for-sale, consisted of the following at March 31, 2018 and December 31, 2017 (in thousands):
Average
Amortized
Unrealized
Unrealized
Fair
March 31, 2018
Maturity
Cost
Gain
Losses
Value
Cash equivalents:
Money market funds
$
134,886
$
—
$
—
$
134,886
Investments, available-for-sale:
U.S. treasury obligations
298 Days
486,829
—
(592)
486,237
Total
$
621,715
$
—
$
(592)
$
621,123
Average
Amortized
Unrealized
Unrealized
Fair
December 31, 2017
Maturity
Cost
Gain
Losses
Value
Cash equivalents:
Money market funds
$
400,304
$
—
$
—
$
400,304
Investments, available-for-sale:
U.S. treasury obligations
348 Days
273,321
—
(269)
273,052
Total
$
673,625
$
—
$
(269)
$
673,356</t>
  </si>
  <si>
    <t>Fair Value of Financial Instruments (Tables)</t>
  </si>
  <si>
    <t>Schedule of financial instruments measured at fair value</t>
  </si>
  <si>
    <t>Financial instruments measured at fair value as of March 31, 2018 are classified below based on the fair value hierarchy described above:
Active
Observable
Unobservable
March 31,
Markets
Inputs
Inputs
Description
2018
(Level 1)
(Level 2)
(Level 3)
Financial Assets
Cash equivalents:
Money market funds
$
134,886
$
134,886
$
—
$
—
Investments, available-for-sale:
U.S Treasury obligations
486,237
486,237
—
—
Total
$
621,123
$
621,123
$
—
$
—
Financial instruments measured at fair value as of December 31, 2017 are classified below based on the fair value hierarchy described above:
Active
Observable
Unobservable
December 31,
Markets
Inputs
Inputs
Description
2017
(Level 1)
(Level 2)
(Level 3)
Financial Assets
Cash equivalents:
Money market funds
$
400,304
$
400,304
$
—
$
—
Investments, available-for-sale:
U.S Treasury obligations
273,052
273,052
—
—
Total
$
673,356
$
673,356
$
—
$
—</t>
  </si>
  <si>
    <t>Stock Awards (Tables)</t>
  </si>
  <si>
    <t>Summary of stock option activity</t>
  </si>
  <si>
    <t>Weighted-
Remaining
Aggregate
Average
Contractual
Intrinsic
Exercise
Life
Value(1)
Shares
Price
(in Years)
(in thousands)
Outstanding at December 31, 2017
3,304,166
$
22.45
8.04
$
174,985
Granted
1,083,950
81.36
Exercised
(243,721)
14.57
Canceled
(24,525)
39.32
Outstanding at March 31, 2018
4,119,870
$
38.32
8.39
$
219,934
Exercisable at March 31, 2018
1,438,649
$
13.22
7.20
$
112,909
(1)
Intrinsic value represents the amount by which the fair market value as of March 31, 2018 of the underlying common stock exceeds the exercise price of the option.</t>
  </si>
  <si>
    <t>Assumptions used in estimating fair value of stock options on grant date</t>
  </si>
  <si>
    <t>Three Months Ended
March 31, 2018
March 31, 2017
Risk-free interest rate
2.69
%
2.11
%
Expected dividend yield
—
%
—
%
Expected term (years)
6.0
Expected stock price volatility
70.18
%
75.43
%</t>
  </si>
  <si>
    <t>Summary of stock-based compensation expense recognized in statements of operations</t>
  </si>
  <si>
    <t>Total stock‑based compensation expense recognized for all stock‑based compensation awards in the condensed consolidated statements of operations and comprehensive loss is as follows (in thousands):
Three Months Ended
March 31,
2018
2017
Research and development
$
3,011
$
1,124
General and administrative
2,538
1,116
Total stock-based compensation expense
$
5,549
$
2,240</t>
  </si>
  <si>
    <t>Net Loss per Share (Tables)</t>
  </si>
  <si>
    <t>Schedule of common stock equivalents excluded from calculation of diluted net loss per share applicable to common stockholders</t>
  </si>
  <si>
    <t>Three Months Ended
March 31,
2018
2017
Stock options
4,119,870
3,237,043
Unvested restricted stock
—
254
Total
4,119,870
3,237,297</t>
  </si>
  <si>
    <t>Nature of Business - Stock Offerings (Details) - USD ($) $ / shares in Units, $ in Thousands</t>
  </si>
  <si>
    <t>Dec. 15, 2017</t>
  </si>
  <si>
    <t>Apr. 04, 2017</t>
  </si>
  <si>
    <t>Dec. 13, 2016</t>
  </si>
  <si>
    <t>May 05, 2015</t>
  </si>
  <si>
    <t>Proceeds from issuance of common stock</t>
  </si>
  <si>
    <t>IPO</t>
  </si>
  <si>
    <t>Stock sold (in shares)</t>
  </si>
  <si>
    <t>Share price (in dollars per share)</t>
  </si>
  <si>
    <t>Proceeds from issuance of IPO shares</t>
  </si>
  <si>
    <t>Follow-on Offering</t>
  </si>
  <si>
    <t>Underwriters' Option</t>
  </si>
  <si>
    <t>Nature of Business - Cash, Cash Equivalents and Investments (Details) $ in Millions</t>
  </si>
  <si>
    <t>Mar. 31, 2018USD ($)</t>
  </si>
  <si>
    <t>Cash, cash equivalents and investments</t>
  </si>
  <si>
    <t>Summary of Significant Accounting Policies and Recent Accounting Pronouncements (Details) - USD ($) $ in Thousands</t>
  </si>
  <si>
    <t>Jan. 02, 2018</t>
  </si>
  <si>
    <t>Accounting Standards Update 2014-09 | Difference between Revenue Guidance in Effect before and after Topic 606</t>
  </si>
  <si>
    <t>Accounting Standards Update 2014-09 | Calculated under Revenue Guidance in Effect before Topic 606</t>
  </si>
  <si>
    <t>Cash Equivalents and Investments - Tabular Disclosure (Details) - USD ($) $ in Thousands</t>
  </si>
  <si>
    <t>12 Months Ended</t>
  </si>
  <si>
    <t>Available-for-sale, Unrealized Losses</t>
  </si>
  <si>
    <t>Total, Amortized Cost</t>
  </si>
  <si>
    <t>Total, Fair Value</t>
  </si>
  <si>
    <t>US Treasury obligations</t>
  </si>
  <si>
    <t>Average Maturity</t>
  </si>
  <si>
    <t>298 days</t>
  </si>
  <si>
    <t>348 days</t>
  </si>
  <si>
    <t>Available-for-sale, Amortized Cost</t>
  </si>
  <si>
    <t>Money market funds</t>
  </si>
  <si>
    <t>Cash equivalents, Amortized Cost</t>
  </si>
  <si>
    <t>Cash equivalents, Fair Value</t>
  </si>
  <si>
    <t>Cash Equivalents and Investments - Gains or Losses (Details) - USD ($) $ in Thousands</t>
  </si>
  <si>
    <t>Realized gain (loss) on sales of investments</t>
  </si>
  <si>
    <t>Adjustment for other than temporary fair value decline</t>
  </si>
  <si>
    <t>Cash Equivalents and Investments - Unrealized Loss Position (Details) $ in Millions</t>
  </si>
  <si>
    <t>Mar. 31, 2018USD ($)security</t>
  </si>
  <si>
    <t>Unrealized loss position, number of positions</t>
  </si>
  <si>
    <t>Number of held securities in an unrealized loss position | security</t>
  </si>
  <si>
    <t>Unrealized loss position, aggregate fair value</t>
  </si>
  <si>
    <t>Unrealized loss position for less than 12 months</t>
  </si>
  <si>
    <t>Unrealized loss position for more than 12 months</t>
  </si>
  <si>
    <t>Fair Value of Financial Instruments (Details) - USD ($) $ in Thousands</t>
  </si>
  <si>
    <t>Recurring</t>
  </si>
  <si>
    <t>Total</t>
  </si>
  <si>
    <t>Recurring | Active Markets (Level 1)</t>
  </si>
  <si>
    <t>Money market funds | Recurring</t>
  </si>
  <si>
    <t>Money market funds | Recurring | Active Markets (Level 1)</t>
  </si>
  <si>
    <t>US Treasury obligations | Recurring</t>
  </si>
  <si>
    <t>US Treasury obligations | Recurring | Active Markets (Level 1)</t>
  </si>
  <si>
    <t>Restricted Cash (Details) - USD ($) $ in Thousands</t>
  </si>
  <si>
    <t>Restricted Cash and Cash Equivalents</t>
  </si>
  <si>
    <t>Restricted cash included in long-term assets</t>
  </si>
  <si>
    <t>Cambridge Massachusetts, 38 Sidney Street and 45 Sidney Street Leases</t>
  </si>
  <si>
    <t>Restricted by bank</t>
  </si>
  <si>
    <t>Collaborations (Details) $ in Thousands</t>
  </si>
  <si>
    <t>1 Months Ended</t>
  </si>
  <si>
    <t>Mar. 31, 2016USD ($)item</t>
  </si>
  <si>
    <t>Mar. 31, 2015USD ($)</t>
  </si>
  <si>
    <t>Mar. 31, 2017USD ($)</t>
  </si>
  <si>
    <t>Jun. 30, 2015USD ($)</t>
  </si>
  <si>
    <t>Dec. 31, 2017USD ($)</t>
  </si>
  <si>
    <t>Roche</t>
  </si>
  <si>
    <t>Achieved milestone payment received which will be recognized over period of performance</t>
  </si>
  <si>
    <t>Collaboration | Roche</t>
  </si>
  <si>
    <t>Cumulative Non-refundable milestone payments received</t>
  </si>
  <si>
    <t>Initial cash payment</t>
  </si>
  <si>
    <t>Roche Agreement</t>
  </si>
  <si>
    <t>Number of potential collaboration programs | item</t>
  </si>
  <si>
    <t>Number of collaboration programs with agreed upon targets | item</t>
  </si>
  <si>
    <t>Non-refundable upfront payment received</t>
  </si>
  <si>
    <t>Total eligible contingent option fees and milestone payments</t>
  </si>
  <si>
    <t>Eligible option fees and milestones prior to licensing for all potential collaboration programs</t>
  </si>
  <si>
    <t>Research and development services, performance period</t>
  </si>
  <si>
    <t>8 years</t>
  </si>
  <si>
    <t>Roche Agreement | Exercise Of License Right Option</t>
  </si>
  <si>
    <t>Number of collaboration programs with specified commercial rights for each party | item</t>
  </si>
  <si>
    <t>Roche Agreement | Roche</t>
  </si>
  <si>
    <t>Number of option rights to obtain exclusive license | item</t>
  </si>
  <si>
    <t>Roche Agreement | Roche | Prior To Exercise License Right Option</t>
  </si>
  <si>
    <t>Written termination notice period</t>
  </si>
  <si>
    <t>120 days</t>
  </si>
  <si>
    <t>Roche Agreement | Roche | Exercise Of License Right Option</t>
  </si>
  <si>
    <t>Number of collaboration programs with exclusive commercialization rights for licensed products | item</t>
  </si>
  <si>
    <t>Roche Agreement | Roche | Exercise Of License Option Product Not Commercially Sold</t>
  </si>
  <si>
    <t>Roche Agreement | Roche | Exercise Of License Option Product Commercially Sold</t>
  </si>
  <si>
    <t>180 days</t>
  </si>
  <si>
    <t>Alexion</t>
  </si>
  <si>
    <t>Non-refundable upfront and milestone payment received</t>
  </si>
  <si>
    <t>Non-refundable milestone payment received</t>
  </si>
  <si>
    <t>Collaborative partner's funding responsibility of research and development costs incurred under the research plan (as a percent)</t>
  </si>
  <si>
    <t>100.00%</t>
  </si>
  <si>
    <t>Number of deliverables | item</t>
  </si>
  <si>
    <t>Reimbursable research and development costs recognized</t>
  </si>
  <si>
    <t>Non-substantive milestone payment previously</t>
  </si>
  <si>
    <t>Alexion | Calculated under Revenue Guidance in Effect before Topic 606</t>
  </si>
  <si>
    <t>Term Loan - General Information (Details) - Secured Debt $ in Millions</t>
  </si>
  <si>
    <t>Nov. 30, 2014USD ($)</t>
  </si>
  <si>
    <t>May 31, 2013USD ($)tranche</t>
  </si>
  <si>
    <t>2013 Term Loan</t>
  </si>
  <si>
    <t>Face amount</t>
  </si>
  <si>
    <t>Number of tranches | tranche</t>
  </si>
  <si>
    <t>2013 Term Loan | Prime Rate</t>
  </si>
  <si>
    <t>Fixed rate based on percentage points added to base rate (as a percent)</t>
  </si>
  <si>
    <t>2.00%</t>
  </si>
  <si>
    <t>2014 Term Loan</t>
  </si>
  <si>
    <t>Proceeds from term loan</t>
  </si>
  <si>
    <t>Percentage fee payable on total loan advances at end of loan (as a percent)</t>
  </si>
  <si>
    <t>4.00%</t>
  </si>
  <si>
    <t>Percentage fee payable on outstanding principal in event of prepayment of loan advances, low end of range (as a percent)</t>
  </si>
  <si>
    <t>1.00%</t>
  </si>
  <si>
    <t>Percentage fee payable on outstanding principal in event of prepayment of loan advances, high end of range (as a percent)</t>
  </si>
  <si>
    <t>Term Loan - Future Minimum Payments (Details) $ in Millions</t>
  </si>
  <si>
    <t>Future minimum payments</t>
  </si>
  <si>
    <t>Future minimum payments for remainder of year</t>
  </si>
  <si>
    <t>Stock Awards - 2015 Stock Option and Incentive Plan (Details) - 2015 Stock Option and Incentive Plan - shares</t>
  </si>
  <si>
    <t>Jan. 01, 2018</t>
  </si>
  <si>
    <t>Apr. 08, 2015</t>
  </si>
  <si>
    <t>Initial shares of common stock authorized for issuance of stock awards</t>
  </si>
  <si>
    <t>Increase in number of shares available for grant (as a percent)</t>
  </si>
  <si>
    <t>Increase in number of shares available for grant</t>
  </si>
  <si>
    <t>Number of shares available for grant</t>
  </si>
  <si>
    <t>Stock Awards - Awards - General Information (Details) - 2015 Stock Option and Incentive Plan</t>
  </si>
  <si>
    <t>Award vesting period</t>
  </si>
  <si>
    <t>4 years</t>
  </si>
  <si>
    <t>Cliff vesting period for new employees</t>
  </si>
  <si>
    <t>1 year</t>
  </si>
  <si>
    <t>Award expiration period</t>
  </si>
  <si>
    <t>10 years</t>
  </si>
  <si>
    <t>Stock Awards - Unvested Restricted Stock - Activity (Details) - Restricted Stock - USD ($) $ in Millions</t>
  </si>
  <si>
    <t>Unvested stock options</t>
  </si>
  <si>
    <t>Total fair value of restricted stock that vested</t>
  </si>
  <si>
    <t>Stock Awards - Stock Options - Activity (Details) - Employee Stock Options - USD ($) $ / shares in Units, $ in Thousands</t>
  </si>
  <si>
    <t>Shares</t>
  </si>
  <si>
    <t>Outstanding at beginning of period (in shares)</t>
  </si>
  <si>
    <t>Granted (in shares)</t>
  </si>
  <si>
    <t>Exercised (in shares)</t>
  </si>
  <si>
    <t>Cancelled (in shares)</t>
  </si>
  <si>
    <t>Outstanding at end of period (in shares)</t>
  </si>
  <si>
    <t>Weighted-Average Exercise Price</t>
  </si>
  <si>
    <t>Outstanding at beginning of period (in dollars per share)</t>
  </si>
  <si>
    <t>Granted (in dollars per share)</t>
  </si>
  <si>
    <t>Exercised (in dollars per share)</t>
  </si>
  <si>
    <t>Cancelled (in dollars per share)</t>
  </si>
  <si>
    <t>Outstanding at end of period (in dollars per share)</t>
  </si>
  <si>
    <t>Additional disclosures</t>
  </si>
  <si>
    <t>Shares - Exercisable (in shares)</t>
  </si>
  <si>
    <t>Weighted-Average Exercise Price - Exercisable (in dollars per share)</t>
  </si>
  <si>
    <t>Remaining Contractual Life - Outstanding</t>
  </si>
  <si>
    <t>8 years 4 months 21 days</t>
  </si>
  <si>
    <t>8 years 15 days</t>
  </si>
  <si>
    <t>Remaining Contractual Life - Exercisable</t>
  </si>
  <si>
    <t>7 years 2 months 12 days</t>
  </si>
  <si>
    <t>Aggregate Intrinsic Value - Outstanding</t>
  </si>
  <si>
    <t>Aggregate Intrinsic Value - Exercisable</t>
  </si>
  <si>
    <t>Stock Awards - Weighted Average Assumptions - Tabular Disclosure (Details) - Employee Stock Options</t>
  </si>
  <si>
    <t>9 Months Ended</t>
  </si>
  <si>
    <t>Sep. 30, 2018</t>
  </si>
  <si>
    <t>Sep. 30, 2017</t>
  </si>
  <si>
    <t>Assumptions used in estimating the fair value of stock options granted</t>
  </si>
  <si>
    <t>Risk-free interest rate</t>
  </si>
  <si>
    <t>2.69%</t>
  </si>
  <si>
    <t>2.11%</t>
  </si>
  <si>
    <t>Expected dividend yield</t>
  </si>
  <si>
    <t>0.00%</t>
  </si>
  <si>
    <t>Expected term (in years)</t>
  </si>
  <si>
    <t>6 years</t>
  </si>
  <si>
    <t>Expected stock price volatility</t>
  </si>
  <si>
    <t>70.18%</t>
  </si>
  <si>
    <t>75.43%</t>
  </si>
  <si>
    <t>Stock Awards - Weighted Average Assumptions - Additional Information (Details) - Employee Stock Options - USD ($) $ / shares in Units, $ in Millions</t>
  </si>
  <si>
    <t>Weighted-average grant date fair value of options granted</t>
  </si>
  <si>
    <t>Total intrinsic value of options exercised</t>
  </si>
  <si>
    <t>Stock Awards - Stock-based Compensation Expense (Details) - USD ($) $ in Thousands</t>
  </si>
  <si>
    <t>Total stock based compensation expense</t>
  </si>
  <si>
    <t>Total stock-based compensation expense</t>
  </si>
  <si>
    <t>Stock Awards - Unrecognized Compensation Costs (Details) $ in Millions</t>
  </si>
  <si>
    <t>Total unrecognized compensation cost related to non-vested stock awards</t>
  </si>
  <si>
    <t>Weighted-average period over which unrecognized compensation cost will be recognized</t>
  </si>
  <si>
    <t>2 years 10 months 21 days</t>
  </si>
  <si>
    <t>Stock Awards - Employee Stock Purchase Plan (Details) - Employee Stock - 2015 Employee Stock Purchase Plan - shares</t>
  </si>
  <si>
    <t>May 31, 2015</t>
  </si>
  <si>
    <t>Number of common shares reserved for future issuance</t>
  </si>
  <si>
    <t>Annual increase for common stock for issuance (as a percent)</t>
  </si>
  <si>
    <t>Increase of common shares reserved for future issuance</t>
  </si>
  <si>
    <t>ESPP shares issued during period</t>
  </si>
  <si>
    <t>Net Loss per Share - Anti-dilutive Securities (Details) - shares</t>
  </si>
  <si>
    <t>Antidilutive securities excluded from computation of earnings per share</t>
  </si>
  <si>
    <t>Stock options</t>
  </si>
  <si>
    <t>Restricted Stock</t>
  </si>
  <si>
    <t>Net Loss per Share - Weighted Average Number of Common Shares (Details) - shares</t>
  </si>
  <si>
    <t>Weighted-average number of common shares used in net loss per share applicable to common stockholders - basic</t>
  </si>
  <si>
    <t>Weighted-average number of common shares used in net loss per share applicable to common stockholders - diluted</t>
  </si>
  <si>
    <t>Commitments - General Information (Details) $ in Millions</t>
  </si>
  <si>
    <t>Oct. 01, 2017USD ($)ft²period</t>
  </si>
  <si>
    <t>Feb. 12, 2015USD ($)ft²</t>
  </si>
  <si>
    <t>Operating Leases</t>
  </si>
  <si>
    <t>Total commitment under the operating lease</t>
  </si>
  <si>
    <t>Corporate Headquarters Lease</t>
  </si>
  <si>
    <t>Area leased (in square feet) | ft²</t>
  </si>
  <si>
    <t>Extension period of lease term</t>
  </si>
  <si>
    <t>5 years</t>
  </si>
  <si>
    <t>Lease term</t>
  </si>
  <si>
    <t>7 years</t>
  </si>
  <si>
    <t>Base annual rent, initial</t>
  </si>
  <si>
    <t>Base annual rent, maximum</t>
  </si>
  <si>
    <t>Allowance for leasehold improvements</t>
  </si>
  <si>
    <t>Security deposit included in restricted cash</t>
  </si>
  <si>
    <t>Total commitment in sublease</t>
  </si>
  <si>
    <t>Sublease term</t>
  </si>
  <si>
    <t>32 months</t>
  </si>
  <si>
    <t>Sublease payable</t>
  </si>
  <si>
    <t>Office and Laboratory Space in Cambridge Massachusetts, 45 Sidney Street</t>
  </si>
  <si>
    <t>Number of extensions | period</t>
  </si>
  <si>
    <t>Tenant improvement allowance</t>
  </si>
  <si>
    <t>Commitments - Rent Expense (Details) - USD ($) $ in Millions</t>
  </si>
  <si>
    <t>Rent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2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83733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886</v>
      </c>
      <c r="C3" s="7" t="n">
        <v>400304</v>
      </c>
    </row>
    <row r="4" spans="1:3">
      <c r="A4" s="4" t="s">
        <v>28</v>
      </c>
      <c r="B4" s="5" t="n">
        <v>472439</v>
      </c>
      <c r="C4" s="5" t="n">
        <v>273052</v>
      </c>
    </row>
    <row r="5" spans="1:3">
      <c r="A5" s="4" t="s">
        <v>29</v>
      </c>
      <c r="B5" s="5" t="n">
        <v>8373</v>
      </c>
      <c r="C5" s="5" t="n">
        <v>12149</v>
      </c>
    </row>
    <row r="6" spans="1:3">
      <c r="A6" s="4" t="s">
        <v>30</v>
      </c>
      <c r="B6" s="5" t="n">
        <v>615698</v>
      </c>
      <c r="C6" s="5" t="n">
        <v>685505</v>
      </c>
    </row>
    <row r="7" spans="1:3">
      <c r="A7" s="4" t="s">
        <v>28</v>
      </c>
      <c r="B7" s="5" t="n">
        <v>13798</v>
      </c>
    </row>
    <row r="8" spans="1:3">
      <c r="A8" s="4" t="s">
        <v>31</v>
      </c>
      <c r="B8" s="5" t="n">
        <v>29074</v>
      </c>
      <c r="C8" s="5" t="n">
        <v>24363</v>
      </c>
    </row>
    <row r="9" spans="1:3">
      <c r="A9" s="4" t="s">
        <v>32</v>
      </c>
      <c r="B9" s="5" t="n">
        <v>4557</v>
      </c>
      <c r="C9" s="5" t="n">
        <v>4555</v>
      </c>
    </row>
    <row r="10" spans="1:3">
      <c r="A10" s="4" t="s">
        <v>33</v>
      </c>
      <c r="B10" s="5" t="n">
        <v>1341</v>
      </c>
      <c r="C10" s="5" t="n">
        <v>1314</v>
      </c>
    </row>
    <row r="11" spans="1:3">
      <c r="A11" s="4" t="s">
        <v>34</v>
      </c>
      <c r="B11" s="5" t="n">
        <v>664468</v>
      </c>
      <c r="C11" s="5" t="n">
        <v>715737</v>
      </c>
    </row>
    <row r="12" spans="1:3">
      <c r="A12" s="3" t="s">
        <v>35</v>
      </c>
    </row>
    <row r="13" spans="1:3">
      <c r="A13" s="4" t="s">
        <v>36</v>
      </c>
      <c r="B13" s="5" t="n">
        <v>3288</v>
      </c>
      <c r="C13" s="5" t="n">
        <v>3744</v>
      </c>
    </row>
    <row r="14" spans="1:3">
      <c r="A14" s="4" t="s">
        <v>37</v>
      </c>
      <c r="B14" s="5" t="n">
        <v>29087</v>
      </c>
      <c r="C14" s="5" t="n">
        <v>30541</v>
      </c>
    </row>
    <row r="15" spans="1:3">
      <c r="A15" s="4" t="s">
        <v>38</v>
      </c>
      <c r="B15" s="5" t="n">
        <v>4803</v>
      </c>
      <c r="C15" s="5" t="n">
        <v>5373</v>
      </c>
    </row>
    <row r="16" spans="1:3">
      <c r="A16" s="4" t="s">
        <v>39</v>
      </c>
      <c r="B16" s="5" t="n">
        <v>1714</v>
      </c>
      <c r="C16" s="5" t="n">
        <v>1714</v>
      </c>
    </row>
    <row r="17" spans="1:3">
      <c r="A17" s="4" t="s">
        <v>40</v>
      </c>
      <c r="B17" s="5" t="n">
        <v>1106</v>
      </c>
      <c r="C17" s="5" t="n">
        <v>1518</v>
      </c>
    </row>
    <row r="18" spans="1:3">
      <c r="A18" s="4" t="s">
        <v>41</v>
      </c>
      <c r="B18" s="5" t="n">
        <v>39998</v>
      </c>
      <c r="C18" s="5" t="n">
        <v>42890</v>
      </c>
    </row>
    <row r="19" spans="1:3">
      <c r="A19" s="4" t="s">
        <v>42</v>
      </c>
      <c r="B19" s="5" t="n">
        <v>4389</v>
      </c>
      <c r="C19" s="5" t="n">
        <v>4129</v>
      </c>
    </row>
    <row r="20" spans="1:3">
      <c r="A20" s="4" t="s">
        <v>43</v>
      </c>
      <c r="B20" s="5" t="n">
        <v>34931</v>
      </c>
      <c r="C20" s="5" t="n">
        <v>30000</v>
      </c>
    </row>
    <row r="21" spans="1:3">
      <c r="A21" s="4" t="s">
        <v>44</v>
      </c>
      <c r="B21" s="5" t="n">
        <v>14189</v>
      </c>
      <c r="C21" s="5" t="n">
        <v>14617</v>
      </c>
    </row>
    <row r="22" spans="1:3">
      <c r="A22" s="4" t="s">
        <v>45</v>
      </c>
      <c r="B22" s="5" t="n">
        <v>88</v>
      </c>
      <c r="C22" s="5" t="n">
        <v>131</v>
      </c>
    </row>
    <row r="23" spans="1:3">
      <c r="A23" s="4" t="s">
        <v>46</v>
      </c>
      <c r="B23" s="4" t="s">
        <v>47</v>
      </c>
      <c r="C23" s="4" t="s">
        <v>47</v>
      </c>
    </row>
    <row r="24" spans="1:3">
      <c r="A24" s="3" t="s">
        <v>48</v>
      </c>
    </row>
    <row r="25" spans="1:3">
      <c r="A25" s="4" t="s">
        <v>49</v>
      </c>
      <c r="B25" s="4" t="s">
        <v>47</v>
      </c>
      <c r="C25" s="4" t="s">
        <v>47</v>
      </c>
    </row>
    <row r="26" spans="1:3">
      <c r="A26" s="4" t="s">
        <v>50</v>
      </c>
      <c r="B26" s="5" t="n">
        <v>44</v>
      </c>
      <c r="C26" s="5" t="n">
        <v>43</v>
      </c>
    </row>
    <row r="27" spans="1:3">
      <c r="A27" s="4" t="s">
        <v>51</v>
      </c>
      <c r="B27" s="5" t="n">
        <v>988872</v>
      </c>
      <c r="C27" s="5" t="n">
        <v>979785</v>
      </c>
    </row>
    <row r="28" spans="1:3">
      <c r="A28" s="4" t="s">
        <v>52</v>
      </c>
      <c r="B28" s="5" t="n">
        <v>-591</v>
      </c>
      <c r="C28" s="5" t="n">
        <v>-269</v>
      </c>
    </row>
    <row r="29" spans="1:3">
      <c r="A29" s="4" t="s">
        <v>53</v>
      </c>
      <c r="B29" s="5" t="n">
        <v>-417452</v>
      </c>
      <c r="C29" s="5" t="n">
        <v>-355589</v>
      </c>
    </row>
    <row r="30" spans="1:3">
      <c r="A30" s="4" t="s">
        <v>54</v>
      </c>
      <c r="B30" s="5" t="n">
        <v>570873</v>
      </c>
      <c r="C30" s="5" t="n">
        <v>623970</v>
      </c>
    </row>
    <row r="31" spans="1:3">
      <c r="A31" s="4" t="s">
        <v>55</v>
      </c>
      <c r="B31" s="7" t="n">
        <v>664468</v>
      </c>
      <c r="C31" s="7" t="n">
        <v>715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0</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66</v>
      </c>
      <c r="B1" s="2" t="s">
        <v>167</v>
      </c>
      <c r="C1" s="2" t="s">
        <v>168</v>
      </c>
      <c r="D1" s="2" t="s">
        <v>169</v>
      </c>
      <c r="E1" s="2" t="s">
        <v>170</v>
      </c>
      <c r="F1" s="2" t="s">
        <v>2</v>
      </c>
      <c r="G1" s="2" t="s">
        <v>68</v>
      </c>
    </row>
    <row r="2" spans="1:7">
      <c r="A2" s="3" t="s">
        <v>118</v>
      </c>
    </row>
    <row r="3" spans="1:7">
      <c r="A3" s="4" t="s">
        <v>171</v>
      </c>
      <c r="F3" s="7" t="n">
        <v>3643</v>
      </c>
      <c r="G3" s="7" t="n">
        <v>902</v>
      </c>
    </row>
    <row r="4" spans="1:7">
      <c r="A4" s="4" t="s">
        <v>172</v>
      </c>
    </row>
    <row r="5" spans="1:7">
      <c r="A5" s="3" t="s">
        <v>118</v>
      </c>
    </row>
    <row r="6" spans="1:7">
      <c r="A6" s="4" t="s">
        <v>173</v>
      </c>
      <c r="E6" s="5" t="n">
        <v>9367708</v>
      </c>
    </row>
    <row r="7" spans="1:7">
      <c r="A7" s="4" t="s">
        <v>174</v>
      </c>
      <c r="E7" s="7" t="n">
        <v>18</v>
      </c>
    </row>
    <row r="8" spans="1:7">
      <c r="A8" s="4" t="s">
        <v>175</v>
      </c>
      <c r="E8" s="7" t="n">
        <v>154800</v>
      </c>
    </row>
    <row r="9" spans="1:7">
      <c r="A9" s="4" t="s">
        <v>176</v>
      </c>
    </row>
    <row r="10" spans="1:7">
      <c r="A10" s="3" t="s">
        <v>118</v>
      </c>
    </row>
    <row r="11" spans="1:7">
      <c r="A11" s="4" t="s">
        <v>173</v>
      </c>
      <c r="B11" s="5" t="n">
        <v>4259259</v>
      </c>
      <c r="C11" s="5" t="n">
        <v>5750000</v>
      </c>
      <c r="D11" s="5" t="n">
        <v>5750000</v>
      </c>
    </row>
    <row r="12" spans="1:7">
      <c r="A12" s="4" t="s">
        <v>174</v>
      </c>
      <c r="B12" s="7" t="n">
        <v>81</v>
      </c>
      <c r="C12" s="7" t="n">
        <v>40</v>
      </c>
      <c r="D12" s="7" t="n">
        <v>25</v>
      </c>
    </row>
    <row r="13" spans="1:7">
      <c r="A13" s="4" t="s">
        <v>171</v>
      </c>
      <c r="B13" s="7" t="n">
        <v>325700</v>
      </c>
      <c r="C13" s="7" t="n">
        <v>215600</v>
      </c>
      <c r="D13" s="7" t="n">
        <v>134500</v>
      </c>
    </row>
    <row r="14" spans="1:7">
      <c r="A14" s="4" t="s">
        <v>177</v>
      </c>
    </row>
    <row r="15" spans="1:7">
      <c r="A15" s="3" t="s">
        <v>118</v>
      </c>
    </row>
    <row r="16" spans="1:7">
      <c r="A16" s="4" t="s">
        <v>173</v>
      </c>
      <c r="B16" s="5" t="n">
        <v>555555</v>
      </c>
      <c r="C16" s="5" t="n">
        <v>750000</v>
      </c>
      <c r="D16" s="5" t="n">
        <v>750000</v>
      </c>
      <c r="E16" s="5" t="n">
        <v>12218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79</v>
      </c>
    </row>
    <row r="2" spans="1:2">
      <c r="A2" s="3" t="s">
        <v>180</v>
      </c>
    </row>
    <row r="3" spans="1:2">
      <c r="A3" s="4" t="s">
        <v>180</v>
      </c>
      <c r="B3" s="10" t="n">
        <v>62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1</v>
      </c>
      <c r="B1" s="2" t="s">
        <v>1</v>
      </c>
    </row>
    <row r="2" spans="1:4">
      <c r="B2" s="2" t="s">
        <v>2</v>
      </c>
      <c r="C2" s="2" t="s">
        <v>182</v>
      </c>
      <c r="D2" s="2" t="s">
        <v>25</v>
      </c>
    </row>
    <row r="3" spans="1:4">
      <c r="A3" s="3" t="s">
        <v>121</v>
      </c>
    </row>
    <row r="4" spans="1:4">
      <c r="A4" s="4" t="s">
        <v>53</v>
      </c>
      <c r="B4" s="7" t="n">
        <v>-417452</v>
      </c>
      <c r="D4" s="7" t="n">
        <v>-355589</v>
      </c>
    </row>
    <row r="5" spans="1:4">
      <c r="A5" s="4" t="s">
        <v>70</v>
      </c>
      <c r="B5" s="5" t="n">
        <v>900</v>
      </c>
    </row>
    <row r="6" spans="1:4">
      <c r="A6" s="4" t="s">
        <v>94</v>
      </c>
      <c r="B6" s="5" t="n">
        <v>39700</v>
      </c>
    </row>
    <row r="7" spans="1:4">
      <c r="A7" s="4" t="s">
        <v>183</v>
      </c>
    </row>
    <row r="8" spans="1:4">
      <c r="A8" s="3" t="s">
        <v>121</v>
      </c>
    </row>
    <row r="9" spans="1:4">
      <c r="A9" s="4" t="s">
        <v>53</v>
      </c>
      <c r="C9" s="7" t="n">
        <v>-5300</v>
      </c>
    </row>
    <row r="10" spans="1:4">
      <c r="A10" s="4" t="s">
        <v>94</v>
      </c>
      <c r="C10" s="7" t="n">
        <v>5300</v>
      </c>
    </row>
    <row r="11" spans="1:4">
      <c r="A11" s="4" t="s">
        <v>184</v>
      </c>
    </row>
    <row r="12" spans="1:4">
      <c r="A12" s="3" t="s">
        <v>121</v>
      </c>
    </row>
    <row r="13" spans="1:4">
      <c r="A13" s="4" t="s">
        <v>70</v>
      </c>
      <c r="B13" s="5" t="n">
        <v>1300</v>
      </c>
    </row>
    <row r="14" spans="1:4">
      <c r="A14" s="4" t="s">
        <v>94</v>
      </c>
      <c r="B14" s="7" t="n">
        <v>34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5</v>
      </c>
      <c r="B1" s="2" t="s">
        <v>1</v>
      </c>
      <c r="C1" s="2" t="s">
        <v>186</v>
      </c>
    </row>
    <row r="2" spans="1:3">
      <c r="B2" s="2" t="s">
        <v>2</v>
      </c>
      <c r="C2" s="2" t="s">
        <v>25</v>
      </c>
    </row>
    <row r="3" spans="1:3">
      <c r="A3" s="3" t="s">
        <v>123</v>
      </c>
    </row>
    <row r="4" spans="1:3">
      <c r="A4" s="4" t="s">
        <v>187</v>
      </c>
      <c r="B4" s="7" t="n">
        <v>-592</v>
      </c>
      <c r="C4" s="7" t="n">
        <v>-269</v>
      </c>
    </row>
    <row r="5" spans="1:3">
      <c r="A5" s="4" t="s">
        <v>188</v>
      </c>
      <c r="B5" s="5" t="n">
        <v>621715</v>
      </c>
      <c r="C5" s="5" t="n">
        <v>673625</v>
      </c>
    </row>
    <row r="6" spans="1:3">
      <c r="A6" s="4" t="s">
        <v>189</v>
      </c>
      <c r="B6" s="7" t="n">
        <v>621123</v>
      </c>
      <c r="C6" s="7" t="n">
        <v>673356</v>
      </c>
    </row>
    <row r="7" spans="1:3">
      <c r="A7" s="4" t="s">
        <v>190</v>
      </c>
    </row>
    <row r="8" spans="1:3">
      <c r="A8" s="3" t="s">
        <v>123</v>
      </c>
    </row>
    <row r="9" spans="1:3">
      <c r="A9" s="4" t="s">
        <v>191</v>
      </c>
      <c r="B9" s="4" t="s">
        <v>192</v>
      </c>
      <c r="C9" s="4" t="s">
        <v>193</v>
      </c>
    </row>
    <row r="10" spans="1:3">
      <c r="A10" s="4" t="s">
        <v>194</v>
      </c>
      <c r="B10" s="7" t="n">
        <v>486829</v>
      </c>
      <c r="C10" s="7" t="n">
        <v>273321</v>
      </c>
    </row>
    <row r="11" spans="1:3">
      <c r="A11" s="4" t="s">
        <v>187</v>
      </c>
      <c r="B11" s="5" t="n">
        <v>-592</v>
      </c>
      <c r="C11" s="5" t="n">
        <v>-269</v>
      </c>
    </row>
    <row r="12" spans="1:3">
      <c r="A12" s="4" t="s">
        <v>28</v>
      </c>
      <c r="B12" s="5" t="n">
        <v>486237</v>
      </c>
      <c r="C12" s="5" t="n">
        <v>273052</v>
      </c>
    </row>
    <row r="13" spans="1:3">
      <c r="A13" s="4" t="s">
        <v>195</v>
      </c>
    </row>
    <row r="14" spans="1:3">
      <c r="A14" s="3" t="s">
        <v>123</v>
      </c>
    </row>
    <row r="15" spans="1:3">
      <c r="A15" s="4" t="s">
        <v>196</v>
      </c>
      <c r="B15" s="5" t="n">
        <v>134886</v>
      </c>
      <c r="C15" s="5" t="n">
        <v>400304</v>
      </c>
    </row>
    <row r="16" spans="1:3">
      <c r="A16" s="4" t="s">
        <v>197</v>
      </c>
      <c r="B16" s="7" t="n">
        <v>134886</v>
      </c>
      <c r="C16" s="7" t="n">
        <v>400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8</v>
      </c>
    </row>
    <row r="3" spans="1:3">
      <c r="A3" s="3" t="s">
        <v>199</v>
      </c>
    </row>
    <row r="4" spans="1:3">
      <c r="A4" s="4" t="s">
        <v>199</v>
      </c>
      <c r="B4" s="7" t="n">
        <v>0</v>
      </c>
      <c r="C4" s="7" t="n">
        <v>0</v>
      </c>
    </row>
    <row r="5" spans="1:3">
      <c r="A5" s="3" t="s">
        <v>200</v>
      </c>
    </row>
    <row r="6" spans="1:3">
      <c r="A6" s="4" t="s">
        <v>200</v>
      </c>
      <c r="B6" s="7" t="n">
        <v>0</v>
      </c>
      <c r="C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201</v>
      </c>
      <c r="B1" s="2" t="s">
        <v>202</v>
      </c>
    </row>
    <row r="2" spans="1:2">
      <c r="A2" s="3" t="s">
        <v>203</v>
      </c>
    </row>
    <row r="3" spans="1:2">
      <c r="A3" s="4" t="s">
        <v>204</v>
      </c>
      <c r="B3" s="5" t="n">
        <v>58</v>
      </c>
    </row>
    <row r="4" spans="1:2">
      <c r="A4" s="3" t="s">
        <v>205</v>
      </c>
    </row>
    <row r="5" spans="1:2">
      <c r="A5" s="4" t="s">
        <v>206</v>
      </c>
      <c r="B5" s="10" t="n">
        <v>456.3</v>
      </c>
    </row>
    <row r="6" spans="1:2">
      <c r="A6" s="4" t="s">
        <v>207</v>
      </c>
      <c r="B6" s="10" t="n">
        <v>2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8</v>
      </c>
      <c r="B1" s="2" t="s">
        <v>2</v>
      </c>
      <c r="C1" s="2" t="s">
        <v>25</v>
      </c>
    </row>
    <row r="2" spans="1:3">
      <c r="A2" s="4" t="s">
        <v>209</v>
      </c>
    </row>
    <row r="3" spans="1:3">
      <c r="A3" s="3" t="s">
        <v>125</v>
      </c>
    </row>
    <row r="4" spans="1:3">
      <c r="A4" s="4" t="s">
        <v>210</v>
      </c>
      <c r="B4" s="7" t="n">
        <v>621123</v>
      </c>
      <c r="C4" s="7" t="n">
        <v>673356</v>
      </c>
    </row>
    <row r="5" spans="1:3">
      <c r="A5" s="4" t="s">
        <v>211</v>
      </c>
    </row>
    <row r="6" spans="1:3">
      <c r="A6" s="3" t="s">
        <v>125</v>
      </c>
    </row>
    <row r="7" spans="1:3">
      <c r="A7" s="4" t="s">
        <v>210</v>
      </c>
      <c r="B7" s="5" t="n">
        <v>621123</v>
      </c>
      <c r="C7" s="5" t="n">
        <v>673356</v>
      </c>
    </row>
    <row r="8" spans="1:3">
      <c r="A8" s="4" t="s">
        <v>195</v>
      </c>
    </row>
    <row r="9" spans="1:3">
      <c r="A9" s="3" t="s">
        <v>125</v>
      </c>
    </row>
    <row r="10" spans="1:3">
      <c r="A10" s="4" t="s">
        <v>197</v>
      </c>
      <c r="B10" s="5" t="n">
        <v>134886</v>
      </c>
      <c r="C10" s="5" t="n">
        <v>400304</v>
      </c>
    </row>
    <row r="11" spans="1:3">
      <c r="A11" s="4" t="s">
        <v>212</v>
      </c>
    </row>
    <row r="12" spans="1:3">
      <c r="A12" s="3" t="s">
        <v>125</v>
      </c>
    </row>
    <row r="13" spans="1:3">
      <c r="A13" s="4" t="s">
        <v>197</v>
      </c>
      <c r="B13" s="5" t="n">
        <v>134886</v>
      </c>
      <c r="C13" s="5" t="n">
        <v>400304</v>
      </c>
    </row>
    <row r="14" spans="1:3">
      <c r="A14" s="4" t="s">
        <v>213</v>
      </c>
    </row>
    <row r="15" spans="1:3">
      <c r="A15" s="3" t="s">
        <v>125</v>
      </c>
    </row>
    <row r="16" spans="1:3">
      <c r="A16" s="4" t="s">
        <v>197</v>
      </c>
      <c r="B16" s="5" t="n">
        <v>134886</v>
      </c>
      <c r="C16" s="5" t="n">
        <v>400304</v>
      </c>
    </row>
    <row r="17" spans="1:3">
      <c r="A17" s="4" t="s">
        <v>190</v>
      </c>
    </row>
    <row r="18" spans="1:3">
      <c r="A18" s="3" t="s">
        <v>125</v>
      </c>
    </row>
    <row r="19" spans="1:3">
      <c r="A19" s="4" t="s">
        <v>28</v>
      </c>
      <c r="B19" s="5" t="n">
        <v>486237</v>
      </c>
      <c r="C19" s="5" t="n">
        <v>273052</v>
      </c>
    </row>
    <row r="20" spans="1:3">
      <c r="A20" s="4" t="s">
        <v>214</v>
      </c>
    </row>
    <row r="21" spans="1:3">
      <c r="A21" s="3" t="s">
        <v>125</v>
      </c>
    </row>
    <row r="22" spans="1:3">
      <c r="A22" s="4" t="s">
        <v>28</v>
      </c>
      <c r="B22" s="5" t="n">
        <v>486237</v>
      </c>
      <c r="C22" s="5" t="n">
        <v>273052</v>
      </c>
    </row>
    <row r="23" spans="1:3">
      <c r="A23" s="4" t="s">
        <v>215</v>
      </c>
    </row>
    <row r="24" spans="1:3">
      <c r="A24" s="3" t="s">
        <v>125</v>
      </c>
    </row>
    <row r="25" spans="1:3">
      <c r="A25" s="4" t="s">
        <v>28</v>
      </c>
      <c r="B25" s="7" t="n">
        <v>486237</v>
      </c>
      <c r="C25" s="7" t="n">
        <v>2730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16</v>
      </c>
      <c r="B1" s="2" t="s">
        <v>2</v>
      </c>
      <c r="C1" s="2" t="s">
        <v>25</v>
      </c>
      <c r="D1" s="2" t="s">
        <v>68</v>
      </c>
    </row>
    <row r="2" spans="1:4">
      <c r="A2" s="3" t="s">
        <v>127</v>
      </c>
    </row>
    <row r="3" spans="1:4">
      <c r="A3" s="4" t="s">
        <v>217</v>
      </c>
      <c r="B3" s="7" t="n">
        <v>4557</v>
      </c>
      <c r="D3" s="7" t="n">
        <v>1267</v>
      </c>
    </row>
    <row r="4" spans="1:4">
      <c r="A4" s="4" t="s">
        <v>218</v>
      </c>
      <c r="B4" s="5" t="n">
        <v>4557</v>
      </c>
      <c r="C4" s="7" t="n">
        <v>4555</v>
      </c>
    </row>
    <row r="5" spans="1:4">
      <c r="A5" s="4" t="s">
        <v>219</v>
      </c>
    </row>
    <row r="6" spans="1:4">
      <c r="A6" s="3" t="s">
        <v>127</v>
      </c>
    </row>
    <row r="7" spans="1:4">
      <c r="A7" s="4" t="s">
        <v>218</v>
      </c>
      <c r="B7" s="5" t="n">
        <v>4600</v>
      </c>
      <c r="C7" s="5" t="n">
        <v>4600</v>
      </c>
    </row>
    <row r="8" spans="1:4">
      <c r="A8" s="4" t="s">
        <v>220</v>
      </c>
    </row>
    <row r="9" spans="1:4">
      <c r="A9" s="3" t="s">
        <v>127</v>
      </c>
    </row>
    <row r="10" spans="1:4">
      <c r="A10" s="4" t="s">
        <v>217</v>
      </c>
      <c r="B10" s="7" t="n">
        <v>4600</v>
      </c>
      <c r="C10" s="7" t="n">
        <v>4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3" t="s">
        <v>62</v>
      </c>
    </row>
    <row r="8" spans="1:3">
      <c r="A8" s="4" t="s">
        <v>63</v>
      </c>
      <c r="B8" s="8" t="n">
        <v>0.001</v>
      </c>
      <c r="C8" s="8" t="n">
        <v>0.001</v>
      </c>
    </row>
    <row r="9" spans="1:3">
      <c r="A9" s="4" t="s">
        <v>64</v>
      </c>
      <c r="B9" s="5" t="n">
        <v>120000000</v>
      </c>
      <c r="C9" s="5" t="n">
        <v>120000000</v>
      </c>
    </row>
    <row r="10" spans="1:3">
      <c r="A10" s="4" t="s">
        <v>65</v>
      </c>
      <c r="B10" s="5" t="n">
        <v>43821247</v>
      </c>
      <c r="C10" s="5" t="n">
        <v>43577526</v>
      </c>
    </row>
    <row r="11" spans="1:3">
      <c r="A11" s="4" t="s">
        <v>66</v>
      </c>
      <c r="B11" s="5" t="n">
        <v>43821247</v>
      </c>
      <c r="C11" s="5" t="n">
        <v>4357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221</v>
      </c>
      <c r="B1" s="2" t="s">
        <v>222</v>
      </c>
      <c r="D1" s="2" t="s">
        <v>1</v>
      </c>
    </row>
    <row r="2" spans="1:7">
      <c r="B2" s="2" t="s">
        <v>223</v>
      </c>
      <c r="C2" s="2" t="s">
        <v>224</v>
      </c>
      <c r="D2" s="2" t="s">
        <v>179</v>
      </c>
      <c r="E2" s="2" t="s">
        <v>225</v>
      </c>
      <c r="F2" s="2" t="s">
        <v>226</v>
      </c>
      <c r="G2" s="2" t="s">
        <v>227</v>
      </c>
    </row>
    <row r="3" spans="1:7">
      <c r="A3" s="3" t="s">
        <v>129</v>
      </c>
    </row>
    <row r="4" spans="1:7">
      <c r="A4" s="4" t="s">
        <v>70</v>
      </c>
      <c r="D4" s="7" t="n">
        <v>900</v>
      </c>
    </row>
    <row r="5" spans="1:7">
      <c r="A5" s="4" t="s">
        <v>94</v>
      </c>
      <c r="D5" s="5" t="n">
        <v>39700</v>
      </c>
    </row>
    <row r="6" spans="1:7">
      <c r="A6" s="4" t="s">
        <v>38</v>
      </c>
      <c r="D6" s="5" t="n">
        <v>4803</v>
      </c>
      <c r="G6" s="7" t="n">
        <v>5373</v>
      </c>
    </row>
    <row r="7" spans="1:7">
      <c r="A7" s="4" t="s">
        <v>228</v>
      </c>
    </row>
    <row r="8" spans="1:7">
      <c r="A8" s="3" t="s">
        <v>129</v>
      </c>
    </row>
    <row r="9" spans="1:7">
      <c r="A9" s="4" t="s">
        <v>229</v>
      </c>
      <c r="F9" s="7" t="n">
        <v>1800</v>
      </c>
    </row>
    <row r="10" spans="1:7">
      <c r="A10" s="4" t="s">
        <v>230</v>
      </c>
    </row>
    <row r="11" spans="1:7">
      <c r="A11" s="3" t="s">
        <v>129</v>
      </c>
    </row>
    <row r="12" spans="1:7">
      <c r="A12" s="4" t="s">
        <v>231</v>
      </c>
      <c r="G12" s="7" t="n">
        <v>2000</v>
      </c>
    </row>
    <row r="13" spans="1:7">
      <c r="A13" s="4" t="s">
        <v>232</v>
      </c>
      <c r="B13" s="7" t="n">
        <v>45000</v>
      </c>
    </row>
    <row r="14" spans="1:7">
      <c r="A14" s="4" t="s">
        <v>70</v>
      </c>
      <c r="D14" s="7" t="n">
        <v>5300</v>
      </c>
    </row>
    <row r="15" spans="1:7">
      <c r="A15" s="4" t="s">
        <v>233</v>
      </c>
    </row>
    <row r="16" spans="1:7">
      <c r="A16" s="3" t="s">
        <v>129</v>
      </c>
    </row>
    <row r="17" spans="1:7">
      <c r="A17" s="4" t="s">
        <v>234</v>
      </c>
      <c r="B17" s="5" t="n">
        <v>5</v>
      </c>
    </row>
    <row r="18" spans="1:7">
      <c r="A18" s="4" t="s">
        <v>235</v>
      </c>
      <c r="B18" s="5" t="n">
        <v>2</v>
      </c>
    </row>
    <row r="19" spans="1:7">
      <c r="A19" s="4" t="s">
        <v>236</v>
      </c>
      <c r="B19" s="7" t="n">
        <v>45000</v>
      </c>
    </row>
    <row r="20" spans="1:7">
      <c r="A20" s="4" t="s">
        <v>237</v>
      </c>
      <c r="B20" s="5" t="n">
        <v>965000</v>
      </c>
    </row>
    <row r="21" spans="1:7">
      <c r="A21" s="4" t="s">
        <v>238</v>
      </c>
      <c r="B21" s="7" t="n">
        <v>215000</v>
      </c>
    </row>
    <row r="22" spans="1:7">
      <c r="A22" s="4" t="s">
        <v>239</v>
      </c>
      <c r="D22" s="4" t="s">
        <v>240</v>
      </c>
    </row>
    <row r="23" spans="1:7">
      <c r="A23" s="4" t="s">
        <v>241</v>
      </c>
    </row>
    <row r="24" spans="1:7">
      <c r="A24" s="3" t="s">
        <v>129</v>
      </c>
    </row>
    <row r="25" spans="1:7">
      <c r="A25" s="4" t="s">
        <v>242</v>
      </c>
      <c r="B25" s="5" t="n">
        <v>2</v>
      </c>
    </row>
    <row r="26" spans="1:7">
      <c r="A26" s="4" t="s">
        <v>243</v>
      </c>
    </row>
    <row r="27" spans="1:7">
      <c r="A27" s="3" t="s">
        <v>129</v>
      </c>
    </row>
    <row r="28" spans="1:7">
      <c r="A28" s="4" t="s">
        <v>244</v>
      </c>
      <c r="B28" s="5" t="n">
        <v>5</v>
      </c>
    </row>
    <row r="29" spans="1:7">
      <c r="A29" s="4" t="s">
        <v>94</v>
      </c>
      <c r="D29" s="7" t="n">
        <v>39700</v>
      </c>
    </row>
    <row r="30" spans="1:7">
      <c r="A30" s="4" t="s">
        <v>38</v>
      </c>
      <c r="D30" s="5" t="n">
        <v>4800</v>
      </c>
    </row>
    <row r="31" spans="1:7">
      <c r="A31" s="4" t="s">
        <v>245</v>
      </c>
    </row>
    <row r="32" spans="1:7">
      <c r="A32" s="3" t="s">
        <v>129</v>
      </c>
    </row>
    <row r="33" spans="1:7">
      <c r="A33" s="4" t="s">
        <v>246</v>
      </c>
      <c r="B33" s="4" t="s">
        <v>247</v>
      </c>
    </row>
    <row r="34" spans="1:7">
      <c r="A34" s="4" t="s">
        <v>248</v>
      </c>
    </row>
    <row r="35" spans="1:7">
      <c r="A35" s="3" t="s">
        <v>129</v>
      </c>
    </row>
    <row r="36" spans="1:7">
      <c r="A36" s="4" t="s">
        <v>249</v>
      </c>
      <c r="B36" s="5" t="n">
        <v>3</v>
      </c>
    </row>
    <row r="37" spans="1:7">
      <c r="A37" s="4" t="s">
        <v>250</v>
      </c>
    </row>
    <row r="38" spans="1:7">
      <c r="A38" s="3" t="s">
        <v>129</v>
      </c>
    </row>
    <row r="39" spans="1:7">
      <c r="A39" s="4" t="s">
        <v>246</v>
      </c>
      <c r="B39" s="4" t="s">
        <v>247</v>
      </c>
    </row>
    <row r="40" spans="1:7">
      <c r="A40" s="4" t="s">
        <v>251</v>
      </c>
    </row>
    <row r="41" spans="1:7">
      <c r="A41" s="3" t="s">
        <v>129</v>
      </c>
    </row>
    <row r="42" spans="1:7">
      <c r="A42" s="4" t="s">
        <v>246</v>
      </c>
      <c r="B42" s="4" t="s">
        <v>252</v>
      </c>
    </row>
    <row r="43" spans="1:7">
      <c r="A43" s="4" t="s">
        <v>253</v>
      </c>
    </row>
    <row r="44" spans="1:7">
      <c r="A44" s="3" t="s">
        <v>129</v>
      </c>
    </row>
    <row r="45" spans="1:7">
      <c r="A45" s="4" t="s">
        <v>254</v>
      </c>
      <c r="C45" s="7" t="n">
        <v>18800</v>
      </c>
    </row>
    <row r="46" spans="1:7">
      <c r="A46" s="4" t="s">
        <v>236</v>
      </c>
      <c r="C46" s="5" t="n">
        <v>15000</v>
      </c>
    </row>
    <row r="47" spans="1:7">
      <c r="A47" s="4" t="s">
        <v>255</v>
      </c>
      <c r="C47" s="7" t="n">
        <v>3800</v>
      </c>
    </row>
    <row r="48" spans="1:7">
      <c r="A48" s="4" t="s">
        <v>256</v>
      </c>
      <c r="C48" s="4" t="s">
        <v>257</v>
      </c>
    </row>
    <row r="49" spans="1:7">
      <c r="A49" s="4" t="s">
        <v>258</v>
      </c>
      <c r="B49" s="5" t="n">
        <v>3</v>
      </c>
    </row>
    <row r="50" spans="1:7">
      <c r="A50" s="4" t="s">
        <v>259</v>
      </c>
      <c r="D50" s="7" t="n">
        <v>2800</v>
      </c>
    </row>
    <row r="51" spans="1:7">
      <c r="A51" s="4" t="s">
        <v>260</v>
      </c>
      <c r="C51" s="7" t="n">
        <v>1800</v>
      </c>
    </row>
    <row r="52" spans="1:7">
      <c r="A52" s="4" t="s">
        <v>261</v>
      </c>
    </row>
    <row r="53" spans="1:7">
      <c r="A53" s="3" t="s">
        <v>129</v>
      </c>
    </row>
    <row r="54" spans="1:7">
      <c r="A54" s="4" t="s">
        <v>70</v>
      </c>
      <c r="E54" s="7" t="n">
        <v>4400</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s>
  <sheetData>
    <row r="1" spans="1:4">
      <c r="A1" s="1" t="s">
        <v>262</v>
      </c>
      <c r="B1" s="2" t="s">
        <v>222</v>
      </c>
    </row>
    <row r="2" spans="1:4">
      <c r="B2" s="2" t="s">
        <v>263</v>
      </c>
      <c r="C2" s="2" t="s">
        <v>264</v>
      </c>
      <c r="D2" s="2" t="s">
        <v>2</v>
      </c>
    </row>
    <row r="3" spans="1:4">
      <c r="A3" s="4" t="s">
        <v>265</v>
      </c>
    </row>
    <row r="4" spans="1:4">
      <c r="A4" s="3" t="s">
        <v>131</v>
      </c>
    </row>
    <row r="5" spans="1:4">
      <c r="A5" s="4" t="s">
        <v>266</v>
      </c>
      <c r="C5" s="7" t="n">
        <v>5</v>
      </c>
    </row>
    <row r="6" spans="1:4">
      <c r="A6" s="4" t="s">
        <v>267</v>
      </c>
      <c r="C6" s="5" t="n">
        <v>3</v>
      </c>
    </row>
    <row r="7" spans="1:4">
      <c r="A7" s="4" t="s">
        <v>268</v>
      </c>
    </row>
    <row r="8" spans="1:4">
      <c r="A8" s="3" t="s">
        <v>131</v>
      </c>
    </row>
    <row r="9" spans="1:4">
      <c r="A9" s="4" t="s">
        <v>269</v>
      </c>
      <c r="C9" s="4" t="s">
        <v>270</v>
      </c>
    </row>
    <row r="10" spans="1:4">
      <c r="A10" s="4" t="s">
        <v>271</v>
      </c>
    </row>
    <row r="11" spans="1:4">
      <c r="A11" s="3" t="s">
        <v>131</v>
      </c>
    </row>
    <row r="12" spans="1:4">
      <c r="A12" s="4" t="s">
        <v>266</v>
      </c>
      <c r="B12" s="7" t="n">
        <v>5</v>
      </c>
    </row>
    <row r="13" spans="1:4">
      <c r="A13" s="4" t="s">
        <v>272</v>
      </c>
      <c r="B13" s="7" t="n">
        <v>5</v>
      </c>
    </row>
    <row r="14" spans="1:4">
      <c r="A14" s="4" t="s">
        <v>273</v>
      </c>
      <c r="D14" s="4" t="s">
        <v>274</v>
      </c>
    </row>
    <row r="15" spans="1:4">
      <c r="A15" s="4" t="s">
        <v>275</v>
      </c>
      <c r="D15" s="4" t="s">
        <v>276</v>
      </c>
    </row>
    <row r="16" spans="1:4">
      <c r="A16" s="4" t="s">
        <v>277</v>
      </c>
      <c r="D16" s="4" t="s">
        <v>2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78</v>
      </c>
      <c r="B1" s="2" t="s">
        <v>179</v>
      </c>
    </row>
    <row r="2" spans="1:2">
      <c r="A2" s="3" t="s">
        <v>279</v>
      </c>
    </row>
    <row r="3" spans="1:2">
      <c r="A3" s="4" t="s">
        <v>280</v>
      </c>
      <c r="B3" s="10"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82</v>
      </c>
      <c r="C1" s="2" t="s">
        <v>2</v>
      </c>
      <c r="D1" s="2" t="s">
        <v>283</v>
      </c>
    </row>
    <row r="2" spans="1:4">
      <c r="A2" s="3" t="s">
        <v>133</v>
      </c>
    </row>
    <row r="3" spans="1:4">
      <c r="A3" s="4" t="s">
        <v>284</v>
      </c>
      <c r="D3" s="5" t="n">
        <v>1460084</v>
      </c>
    </row>
    <row r="4" spans="1:4">
      <c r="A4" s="4" t="s">
        <v>285</v>
      </c>
      <c r="C4" s="4" t="s">
        <v>274</v>
      </c>
    </row>
    <row r="5" spans="1:4">
      <c r="A5" s="4" t="s">
        <v>286</v>
      </c>
      <c r="B5" s="5" t="n">
        <v>1743101</v>
      </c>
    </row>
    <row r="6" spans="1:4">
      <c r="A6" s="4" t="s">
        <v>287</v>
      </c>
      <c r="C6" s="5" t="n">
        <v>24527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88</v>
      </c>
      <c r="B1" s="2" t="s">
        <v>1</v>
      </c>
    </row>
    <row r="2" spans="1:2">
      <c r="B2" s="2" t="s">
        <v>2</v>
      </c>
    </row>
    <row r="3" spans="1:2">
      <c r="A3" s="3" t="s">
        <v>13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68</v>
      </c>
      <c r="D2" s="2" t="s">
        <v>25</v>
      </c>
    </row>
    <row r="3" spans="1:4">
      <c r="A3" s="3" t="s">
        <v>133</v>
      </c>
    </row>
    <row r="4" spans="1:4">
      <c r="A4" s="4" t="s">
        <v>296</v>
      </c>
      <c r="B4" s="5" t="n">
        <v>0</v>
      </c>
      <c r="D4" s="5" t="n">
        <v>0</v>
      </c>
    </row>
    <row r="5" spans="1:4">
      <c r="A5" s="4" t="s">
        <v>297</v>
      </c>
      <c r="B5" s="7" t="n">
        <v>0</v>
      </c>
      <c r="C5" s="10"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98</v>
      </c>
      <c r="B1" s="2" t="s">
        <v>1</v>
      </c>
      <c r="C1" s="2" t="s">
        <v>186</v>
      </c>
    </row>
    <row r="2" spans="1:3">
      <c r="B2" s="2" t="s">
        <v>2</v>
      </c>
      <c r="C2" s="2" t="s">
        <v>25</v>
      </c>
    </row>
    <row r="3" spans="1:3">
      <c r="A3" s="3" t="s">
        <v>299</v>
      </c>
    </row>
    <row r="4" spans="1:3">
      <c r="A4" s="4" t="s">
        <v>300</v>
      </c>
      <c r="B4" s="5" t="n">
        <v>3304166</v>
      </c>
    </row>
    <row r="5" spans="1:3">
      <c r="A5" s="4" t="s">
        <v>301</v>
      </c>
      <c r="B5" s="5" t="n">
        <v>1083950</v>
      </c>
    </row>
    <row r="6" spans="1:3">
      <c r="A6" s="4" t="s">
        <v>302</v>
      </c>
      <c r="B6" s="5" t="n">
        <v>-243721</v>
      </c>
    </row>
    <row r="7" spans="1:3">
      <c r="A7" s="4" t="s">
        <v>303</v>
      </c>
      <c r="B7" s="5" t="n">
        <v>-24525</v>
      </c>
    </row>
    <row r="8" spans="1:3">
      <c r="A8" s="4" t="s">
        <v>304</v>
      </c>
      <c r="B8" s="5" t="n">
        <v>4119870</v>
      </c>
      <c r="C8" s="5" t="n">
        <v>3304166</v>
      </c>
    </row>
    <row r="9" spans="1:3">
      <c r="A9" s="3" t="s">
        <v>305</v>
      </c>
    </row>
    <row r="10" spans="1:3">
      <c r="A10" s="4" t="s">
        <v>306</v>
      </c>
      <c r="B10" s="9" t="n">
        <v>22.45</v>
      </c>
    </row>
    <row r="11" spans="1:3">
      <c r="A11" s="4" t="s">
        <v>307</v>
      </c>
      <c r="B11" s="11" t="n">
        <v>81.36</v>
      </c>
    </row>
    <row r="12" spans="1:3">
      <c r="A12" s="4" t="s">
        <v>308</v>
      </c>
      <c r="B12" s="11" t="n">
        <v>14.57</v>
      </c>
    </row>
    <row r="13" spans="1:3">
      <c r="A13" s="4" t="s">
        <v>309</v>
      </c>
      <c r="B13" s="11" t="n">
        <v>39.32</v>
      </c>
    </row>
    <row r="14" spans="1:3">
      <c r="A14" s="4" t="s">
        <v>310</v>
      </c>
      <c r="B14" s="9" t="n">
        <v>38.32</v>
      </c>
      <c r="C14" s="9" t="n">
        <v>22.45</v>
      </c>
    </row>
    <row r="15" spans="1:3">
      <c r="A15" s="3" t="s">
        <v>311</v>
      </c>
    </row>
    <row r="16" spans="1:3">
      <c r="A16" s="4" t="s">
        <v>312</v>
      </c>
      <c r="B16" s="5" t="n">
        <v>1438649</v>
      </c>
    </row>
    <row r="17" spans="1:3">
      <c r="A17" s="4" t="s">
        <v>313</v>
      </c>
      <c r="B17" s="9" t="n">
        <v>13.22</v>
      </c>
    </row>
    <row r="18" spans="1:3">
      <c r="A18" s="4" t="s">
        <v>314</v>
      </c>
      <c r="B18" s="4" t="s">
        <v>315</v>
      </c>
      <c r="C18" s="4" t="s">
        <v>316</v>
      </c>
    </row>
    <row r="19" spans="1:3">
      <c r="A19" s="4" t="s">
        <v>317</v>
      </c>
      <c r="B19" s="4" t="s">
        <v>318</v>
      </c>
    </row>
    <row r="20" spans="1:3">
      <c r="A20" s="4" t="s">
        <v>319</v>
      </c>
      <c r="B20" s="7" t="n">
        <v>219934</v>
      </c>
      <c r="C20" s="7" t="n">
        <v>174985</v>
      </c>
    </row>
    <row r="21" spans="1:3">
      <c r="A21" s="4" t="s">
        <v>320</v>
      </c>
      <c r="B21" s="7" t="n">
        <v>1129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322</v>
      </c>
    </row>
    <row r="2" spans="1:3">
      <c r="B2" s="2" t="s">
        <v>323</v>
      </c>
      <c r="C2" s="2" t="s">
        <v>324</v>
      </c>
    </row>
    <row r="3" spans="1:3">
      <c r="A3" s="3" t="s">
        <v>325</v>
      </c>
    </row>
    <row r="4" spans="1:3">
      <c r="A4" s="4" t="s">
        <v>326</v>
      </c>
      <c r="B4" s="4" t="s">
        <v>327</v>
      </c>
      <c r="C4" s="4" t="s">
        <v>328</v>
      </c>
    </row>
    <row r="5" spans="1:3">
      <c r="A5" s="4" t="s">
        <v>329</v>
      </c>
      <c r="B5" s="4" t="s">
        <v>330</v>
      </c>
      <c r="C5" s="4" t="s">
        <v>330</v>
      </c>
    </row>
    <row r="6" spans="1:3">
      <c r="A6" s="4" t="s">
        <v>331</v>
      </c>
      <c r="B6" s="4" t="s">
        <v>332</v>
      </c>
      <c r="C6" s="4" t="s">
        <v>332</v>
      </c>
    </row>
    <row r="7" spans="1:3">
      <c r="A7" s="4" t="s">
        <v>333</v>
      </c>
      <c r="B7" s="4" t="s">
        <v>334</v>
      </c>
      <c r="C7" s="4" t="s">
        <v>3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8</v>
      </c>
    </row>
    <row r="3" spans="1:3">
      <c r="A3" s="3" t="s">
        <v>311</v>
      </c>
    </row>
    <row r="4" spans="1:3">
      <c r="A4" s="4" t="s">
        <v>337</v>
      </c>
      <c r="B4" s="9" t="n">
        <v>52.2</v>
      </c>
      <c r="C4" s="9" t="n">
        <v>23.98</v>
      </c>
    </row>
    <row r="5" spans="1:3">
      <c r="A5" s="4" t="s">
        <v>338</v>
      </c>
      <c r="B5" s="10" t="n">
        <v>17.5</v>
      </c>
      <c r="C5" s="10" t="n">
        <v>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322</v>
      </c>
    </row>
    <row r="2" spans="1:3">
      <c r="B2" s="2" t="s">
        <v>323</v>
      </c>
      <c r="C2" s="2" t="s">
        <v>324</v>
      </c>
    </row>
    <row r="3" spans="1:3">
      <c r="A3" s="3" t="s">
        <v>340</v>
      </c>
    </row>
    <row r="4" spans="1:3">
      <c r="A4" s="4" t="s">
        <v>341</v>
      </c>
      <c r="B4" s="7" t="n">
        <v>5549</v>
      </c>
      <c r="C4" s="7" t="n">
        <v>2240</v>
      </c>
    </row>
    <row r="5" spans="1:3">
      <c r="A5" s="4" t="s">
        <v>72</v>
      </c>
    </row>
    <row r="6" spans="1:3">
      <c r="A6" s="3" t="s">
        <v>340</v>
      </c>
    </row>
    <row r="7" spans="1:3">
      <c r="A7" s="4" t="s">
        <v>341</v>
      </c>
      <c r="B7" s="5" t="n">
        <v>3011</v>
      </c>
      <c r="C7" s="5" t="n">
        <v>1124</v>
      </c>
    </row>
    <row r="8" spans="1:3">
      <c r="A8" s="4" t="s">
        <v>73</v>
      </c>
    </row>
    <row r="9" spans="1:3">
      <c r="A9" s="3" t="s">
        <v>340</v>
      </c>
    </row>
    <row r="10" spans="1:3">
      <c r="A10" s="4" t="s">
        <v>341</v>
      </c>
      <c r="B10" s="7" t="n">
        <v>2538</v>
      </c>
      <c r="C10" s="7" t="n">
        <v>1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54</v>
      </c>
      <c r="C4" s="7" t="n">
        <v>5840</v>
      </c>
    </row>
    <row r="5" spans="1:3">
      <c r="A5" s="3" t="s">
        <v>71</v>
      </c>
    </row>
    <row r="6" spans="1:3">
      <c r="A6" s="4" t="s">
        <v>72</v>
      </c>
      <c r="B6" s="5" t="n">
        <v>49954</v>
      </c>
      <c r="C6" s="5" t="n">
        <v>28487</v>
      </c>
    </row>
    <row r="7" spans="1:3">
      <c r="A7" s="4" t="s">
        <v>73</v>
      </c>
      <c r="B7" s="5" t="n">
        <v>9911</v>
      </c>
      <c r="C7" s="5" t="n">
        <v>5683</v>
      </c>
    </row>
    <row r="8" spans="1:3">
      <c r="A8" s="4" t="s">
        <v>74</v>
      </c>
      <c r="B8" s="5" t="n">
        <v>59865</v>
      </c>
      <c r="C8" s="5" t="n">
        <v>34170</v>
      </c>
    </row>
    <row r="9" spans="1:3">
      <c r="A9" s="3" t="s">
        <v>75</v>
      </c>
    </row>
    <row r="10" spans="1:3">
      <c r="A10" s="4" t="s">
        <v>76</v>
      </c>
      <c r="B10" s="5" t="n">
        <v>2394</v>
      </c>
      <c r="C10" s="5" t="n">
        <v>425</v>
      </c>
    </row>
    <row r="11" spans="1:3">
      <c r="A11" s="4" t="s">
        <v>77</v>
      </c>
      <c r="B11" s="5" t="n">
        <v>-32</v>
      </c>
      <c r="C11" s="5" t="n">
        <v>-72</v>
      </c>
    </row>
    <row r="12" spans="1:3">
      <c r="A12" s="4" t="s">
        <v>78</v>
      </c>
      <c r="B12" s="5" t="n">
        <v>2362</v>
      </c>
      <c r="C12" s="5" t="n">
        <v>353</v>
      </c>
    </row>
    <row r="13" spans="1:3">
      <c r="A13" s="4" t="s">
        <v>79</v>
      </c>
      <c r="B13" s="5" t="n">
        <v>-56549</v>
      </c>
      <c r="C13" s="5" t="n">
        <v>-27977</v>
      </c>
    </row>
    <row r="14" spans="1:3">
      <c r="A14" s="3" t="s">
        <v>80</v>
      </c>
    </row>
    <row r="15" spans="1:3">
      <c r="A15" s="4" t="s">
        <v>81</v>
      </c>
      <c r="B15" s="5" t="n">
        <v>-323</v>
      </c>
      <c r="C15" s="5" t="n">
        <v>-114</v>
      </c>
    </row>
    <row r="16" spans="1:3">
      <c r="A16" s="4" t="s">
        <v>82</v>
      </c>
      <c r="B16" s="7" t="n">
        <v>-56872</v>
      </c>
      <c r="C16" s="7" t="n">
        <v>-28091</v>
      </c>
    </row>
    <row r="17" spans="1:3">
      <c r="A17" s="4" t="s">
        <v>83</v>
      </c>
      <c r="B17" s="9" t="n">
        <v>-1.29</v>
      </c>
      <c r="C17" s="9" t="n">
        <v>-0.84</v>
      </c>
    </row>
    <row r="18" spans="1:3">
      <c r="A18" s="4" t="s">
        <v>84</v>
      </c>
      <c r="B18" s="5" t="n">
        <v>43700</v>
      </c>
      <c r="C18" s="5" t="n">
        <v>33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42</v>
      </c>
      <c r="B1" s="2" t="s">
        <v>1</v>
      </c>
    </row>
    <row r="2" spans="1:2">
      <c r="B2" s="2" t="s">
        <v>179</v>
      </c>
    </row>
    <row r="3" spans="1:2">
      <c r="A3" s="3" t="s">
        <v>133</v>
      </c>
    </row>
    <row r="4" spans="1:2">
      <c r="A4" s="4" t="s">
        <v>343</v>
      </c>
      <c r="B4" s="10" t="n">
        <v>85.59999999999999</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6</v>
      </c>
      <c r="B1" s="2" t="s">
        <v>222</v>
      </c>
      <c r="C1" s="2" t="s">
        <v>1</v>
      </c>
    </row>
    <row r="2" spans="1:5">
      <c r="B2" s="2" t="s">
        <v>347</v>
      </c>
      <c r="C2" s="2" t="s">
        <v>2</v>
      </c>
      <c r="D2" s="2" t="s">
        <v>68</v>
      </c>
      <c r="E2" s="2" t="s">
        <v>282</v>
      </c>
    </row>
    <row r="3" spans="1:5">
      <c r="A3" s="3" t="s">
        <v>133</v>
      </c>
    </row>
    <row r="4" spans="1:5">
      <c r="A4" s="4" t="s">
        <v>348</v>
      </c>
      <c r="B4" s="5" t="n">
        <v>243347</v>
      </c>
    </row>
    <row r="5" spans="1:5">
      <c r="A5" s="4" t="s">
        <v>349</v>
      </c>
      <c r="B5" s="4" t="s">
        <v>276</v>
      </c>
    </row>
    <row r="6" spans="1:5">
      <c r="A6" s="4" t="s">
        <v>350</v>
      </c>
      <c r="E6" s="5" t="n">
        <v>435775</v>
      </c>
    </row>
    <row r="7" spans="1:5">
      <c r="A7" s="4" t="s">
        <v>351</v>
      </c>
      <c r="C7" s="5" t="n">
        <v>0</v>
      </c>
      <c r="D7" s="5"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2</v>
      </c>
      <c r="B1" s="2" t="s">
        <v>1</v>
      </c>
    </row>
    <row r="2" spans="1:3">
      <c r="B2" s="2" t="s">
        <v>2</v>
      </c>
      <c r="C2" s="2" t="s">
        <v>68</v>
      </c>
    </row>
    <row r="3" spans="1:3">
      <c r="A3" s="3" t="s">
        <v>353</v>
      </c>
    </row>
    <row r="4" spans="1:3">
      <c r="A4" s="4" t="s">
        <v>353</v>
      </c>
      <c r="B4" s="5" t="n">
        <v>4119870</v>
      </c>
      <c r="C4" s="5" t="n">
        <v>3237297</v>
      </c>
    </row>
    <row r="5" spans="1:3">
      <c r="A5" s="4" t="s">
        <v>354</v>
      </c>
    </row>
    <row r="6" spans="1:3">
      <c r="A6" s="3" t="s">
        <v>353</v>
      </c>
    </row>
    <row r="7" spans="1:3">
      <c r="A7" s="4" t="s">
        <v>353</v>
      </c>
      <c r="B7" s="5" t="n">
        <v>4119870</v>
      </c>
      <c r="C7" s="5" t="n">
        <v>3237043</v>
      </c>
    </row>
    <row r="8" spans="1:3">
      <c r="A8" s="4" t="s">
        <v>355</v>
      </c>
    </row>
    <row r="9" spans="1:3">
      <c r="A9" s="3" t="s">
        <v>353</v>
      </c>
    </row>
    <row r="10" spans="1:3">
      <c r="A10" s="4" t="s">
        <v>353</v>
      </c>
      <c r="C10" s="5" t="n">
        <v>2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8</v>
      </c>
    </row>
    <row r="3" spans="1:3">
      <c r="A3" s="3" t="s">
        <v>135</v>
      </c>
    </row>
    <row r="4" spans="1:3">
      <c r="A4" s="4" t="s">
        <v>357</v>
      </c>
      <c r="B4" s="5" t="n">
        <v>43700226</v>
      </c>
      <c r="C4" s="5" t="n">
        <v>33189759</v>
      </c>
    </row>
    <row r="5" spans="1:3">
      <c r="A5" s="4" t="s">
        <v>358</v>
      </c>
      <c r="B5" s="5" t="n">
        <v>43700226</v>
      </c>
      <c r="C5" s="5" t="n">
        <v>331897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30"/>
    <col customWidth="1" max="3" min="3" width="24"/>
    <col customWidth="1" max="4" min="4" width="21"/>
  </cols>
  <sheetData>
    <row r="1" spans="1:4">
      <c r="A1" s="1" t="s">
        <v>359</v>
      </c>
      <c r="B1" s="2" t="s">
        <v>360</v>
      </c>
      <c r="C1" s="2" t="s">
        <v>361</v>
      </c>
      <c r="D1" s="2" t="s">
        <v>179</v>
      </c>
    </row>
    <row r="2" spans="1:4">
      <c r="A2" s="3" t="s">
        <v>362</v>
      </c>
    </row>
    <row r="3" spans="1:4">
      <c r="A3" s="4" t="s">
        <v>363</v>
      </c>
      <c r="D3" s="10" t="n">
        <v>6.9</v>
      </c>
    </row>
    <row r="4" spans="1:4">
      <c r="A4" s="4" t="s">
        <v>364</v>
      </c>
    </row>
    <row r="5" spans="1:4">
      <c r="A5" s="3" t="s">
        <v>362</v>
      </c>
    </row>
    <row r="6" spans="1:4">
      <c r="A6" s="4" t="s">
        <v>365</v>
      </c>
      <c r="C6" s="5" t="n">
        <v>38500</v>
      </c>
    </row>
    <row r="7" spans="1:4">
      <c r="A7" s="4" t="s">
        <v>366</v>
      </c>
      <c r="C7" s="4" t="s">
        <v>367</v>
      </c>
    </row>
    <row r="8" spans="1:4">
      <c r="A8" s="4" t="s">
        <v>363</v>
      </c>
      <c r="C8" s="10" t="n">
        <v>17.8</v>
      </c>
    </row>
    <row r="9" spans="1:4">
      <c r="A9" s="4" t="s">
        <v>368</v>
      </c>
      <c r="C9" s="4" t="s">
        <v>369</v>
      </c>
    </row>
    <row r="10" spans="1:4">
      <c r="A10" s="4" t="s">
        <v>370</v>
      </c>
      <c r="C10" s="10" t="n">
        <v>2.3</v>
      </c>
    </row>
    <row r="11" spans="1:4">
      <c r="A11" s="4" t="s">
        <v>371</v>
      </c>
      <c r="C11" s="12" t="n">
        <v>2.8</v>
      </c>
    </row>
    <row r="12" spans="1:4">
      <c r="A12" s="4" t="s">
        <v>372</v>
      </c>
      <c r="C12" s="12" t="n">
        <v>4.3</v>
      </c>
    </row>
    <row r="13" spans="1:4">
      <c r="A13" s="4" t="s">
        <v>373</v>
      </c>
      <c r="C13" s="10" t="n">
        <v>1.3</v>
      </c>
    </row>
    <row r="14" spans="1:4">
      <c r="A14" s="4" t="s">
        <v>374</v>
      </c>
      <c r="D14" s="10" t="n">
        <v>8.199999999999999</v>
      </c>
    </row>
    <row r="15" spans="1:4">
      <c r="A15" s="4" t="s">
        <v>375</v>
      </c>
      <c r="D15" s="4" t="s">
        <v>376</v>
      </c>
    </row>
    <row r="16" spans="1:4">
      <c r="A16" s="4" t="s">
        <v>377</v>
      </c>
      <c r="D16" s="10" t="n">
        <v>0.7</v>
      </c>
    </row>
    <row r="17" spans="1:4">
      <c r="A17" s="4" t="s">
        <v>378</v>
      </c>
    </row>
    <row r="18" spans="1:4">
      <c r="A18" s="3" t="s">
        <v>362</v>
      </c>
    </row>
    <row r="19" spans="1:4">
      <c r="A19" s="4" t="s">
        <v>365</v>
      </c>
      <c r="B19" s="5" t="n">
        <v>99833</v>
      </c>
    </row>
    <row r="20" spans="1:4">
      <c r="A20" s="4" t="s">
        <v>379</v>
      </c>
      <c r="B20" s="5" t="n">
        <v>2</v>
      </c>
    </row>
    <row r="21" spans="1:4">
      <c r="A21" s="4" t="s">
        <v>366</v>
      </c>
      <c r="B21" s="4" t="s">
        <v>367</v>
      </c>
    </row>
    <row r="22" spans="1:4">
      <c r="A22" s="4" t="s">
        <v>370</v>
      </c>
      <c r="B22" s="10" t="n">
        <v>7.7</v>
      </c>
    </row>
    <row r="23" spans="1:4">
      <c r="A23" s="4" t="s">
        <v>371</v>
      </c>
      <c r="B23" s="12" t="n">
        <v>10.6</v>
      </c>
    </row>
    <row r="24" spans="1:4">
      <c r="A24" s="4" t="s">
        <v>373</v>
      </c>
      <c r="B24" s="12" t="n">
        <v>3.5</v>
      </c>
    </row>
    <row r="25" spans="1:4">
      <c r="A25" s="4" t="s">
        <v>380</v>
      </c>
      <c r="B25" s="10" t="n">
        <v>1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1</v>
      </c>
      <c r="B1" s="2" t="s">
        <v>1</v>
      </c>
    </row>
    <row r="2" spans="1:3">
      <c r="B2" s="2" t="s">
        <v>2</v>
      </c>
      <c r="C2" s="2" t="s">
        <v>68</v>
      </c>
    </row>
    <row r="3" spans="1:3">
      <c r="A3" s="3" t="s">
        <v>362</v>
      </c>
    </row>
    <row r="4" spans="1:3">
      <c r="A4" s="4" t="s">
        <v>382</v>
      </c>
      <c r="B4" s="10" t="n">
        <v>2.2</v>
      </c>
      <c r="C4" s="10"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8</v>
      </c>
    </row>
    <row r="3" spans="1:3">
      <c r="A3" s="3" t="s">
        <v>86</v>
      </c>
    </row>
    <row r="4" spans="1:3">
      <c r="A4" s="4" t="s">
        <v>79</v>
      </c>
      <c r="B4" s="7" t="n">
        <v>-56549</v>
      </c>
      <c r="C4" s="7" t="n">
        <v>-27977</v>
      </c>
    </row>
    <row r="5" spans="1:3">
      <c r="A5" s="3" t="s">
        <v>87</v>
      </c>
    </row>
    <row r="6" spans="1:3">
      <c r="A6" s="4" t="s">
        <v>88</v>
      </c>
      <c r="B6" s="5" t="n">
        <v>780</v>
      </c>
      <c r="C6" s="5" t="n">
        <v>398</v>
      </c>
    </row>
    <row r="7" spans="1:3">
      <c r="A7" s="4" t="s">
        <v>89</v>
      </c>
      <c r="B7" s="5" t="n">
        <v>4</v>
      </c>
      <c r="C7" s="5" t="n">
        <v>11</v>
      </c>
    </row>
    <row r="8" spans="1:3">
      <c r="A8" s="4" t="s">
        <v>90</v>
      </c>
      <c r="B8" s="5" t="n">
        <v>5549</v>
      </c>
      <c r="C8" s="5" t="n">
        <v>2240</v>
      </c>
    </row>
    <row r="9" spans="1:3">
      <c r="A9" s="4" t="s">
        <v>91</v>
      </c>
      <c r="B9" s="5" t="n">
        <v>-692</v>
      </c>
      <c r="C9" s="5" t="n">
        <v>86</v>
      </c>
    </row>
    <row r="10" spans="1:3">
      <c r="A10" s="3" t="s">
        <v>92</v>
      </c>
    </row>
    <row r="11" spans="1:3">
      <c r="A11" s="4" t="s">
        <v>93</v>
      </c>
      <c r="C11" s="5" t="n">
        <v>751</v>
      </c>
    </row>
    <row r="12" spans="1:3">
      <c r="A12" s="4" t="s">
        <v>29</v>
      </c>
      <c r="B12" s="5" t="n">
        <v>3473</v>
      </c>
      <c r="C12" s="5" t="n">
        <v>-1972</v>
      </c>
    </row>
    <row r="13" spans="1:3">
      <c r="A13" s="4" t="s">
        <v>33</v>
      </c>
      <c r="B13" s="5" t="n">
        <v>-27</v>
      </c>
      <c r="C13" s="5" t="n">
        <v>14</v>
      </c>
    </row>
    <row r="14" spans="1:3">
      <c r="A14" s="4" t="s">
        <v>36</v>
      </c>
      <c r="B14" s="5" t="n">
        <v>-482</v>
      </c>
      <c r="C14" s="5" t="n">
        <v>71</v>
      </c>
    </row>
    <row r="15" spans="1:3">
      <c r="A15" s="4" t="s">
        <v>37</v>
      </c>
      <c r="B15" s="5" t="n">
        <v>-525</v>
      </c>
      <c r="C15" s="5" t="n">
        <v>-1552</v>
      </c>
    </row>
    <row r="16" spans="1:3">
      <c r="A16" s="4" t="s">
        <v>94</v>
      </c>
      <c r="B16" s="5" t="n">
        <v>-954</v>
      </c>
      <c r="C16" s="5" t="n">
        <v>-3015</v>
      </c>
    </row>
    <row r="17" spans="1:3">
      <c r="A17" s="4" t="s">
        <v>95</v>
      </c>
      <c r="B17" s="5" t="n">
        <v>-140</v>
      </c>
      <c r="C17" s="5" t="n">
        <v>-135</v>
      </c>
    </row>
    <row r="18" spans="1:3">
      <c r="A18" s="4" t="s">
        <v>96</v>
      </c>
      <c r="B18" s="5" t="n">
        <v>-49563</v>
      </c>
      <c r="C18" s="5" t="n">
        <v>-31080</v>
      </c>
    </row>
    <row r="19" spans="1:3">
      <c r="A19" s="3" t="s">
        <v>97</v>
      </c>
    </row>
    <row r="20" spans="1:3">
      <c r="A20" s="4" t="s">
        <v>98</v>
      </c>
      <c r="B20" s="5" t="n">
        <v>-6312</v>
      </c>
      <c r="C20" s="5" t="n">
        <v>-210</v>
      </c>
    </row>
    <row r="21" spans="1:3">
      <c r="A21" s="4" t="s">
        <v>99</v>
      </c>
      <c r="B21" s="5" t="n">
        <v>-338816</v>
      </c>
      <c r="C21" s="5" t="n">
        <v>-18003</v>
      </c>
    </row>
    <row r="22" spans="1:3">
      <c r="A22" s="4" t="s">
        <v>100</v>
      </c>
      <c r="B22" s="5" t="n">
        <v>126000</v>
      </c>
      <c r="C22" s="5" t="n">
        <v>54000</v>
      </c>
    </row>
    <row r="23" spans="1:3">
      <c r="A23" s="4" t="s">
        <v>101</v>
      </c>
      <c r="B23" s="5" t="n">
        <v>-219128</v>
      </c>
      <c r="C23" s="5" t="n">
        <v>35787</v>
      </c>
    </row>
    <row r="24" spans="1:3">
      <c r="A24" s="3" t="s">
        <v>102</v>
      </c>
    </row>
    <row r="25" spans="1:3">
      <c r="A25" s="4" t="s">
        <v>103</v>
      </c>
      <c r="B25" s="5" t="n">
        <v>-417</v>
      </c>
      <c r="C25" s="5" t="n">
        <v>-833</v>
      </c>
    </row>
    <row r="26" spans="1:3">
      <c r="A26" s="4" t="s">
        <v>104</v>
      </c>
      <c r="B26" s="5" t="n">
        <v>-164</v>
      </c>
      <c r="C26" s="5" t="n">
        <v>-489</v>
      </c>
    </row>
    <row r="27" spans="1:3">
      <c r="A27" s="4" t="s">
        <v>105</v>
      </c>
      <c r="B27" s="5" t="n">
        <v>3643</v>
      </c>
      <c r="C27" s="5" t="n">
        <v>902</v>
      </c>
    </row>
    <row r="28" spans="1:3">
      <c r="A28" s="4" t="s">
        <v>106</v>
      </c>
      <c r="B28" s="5" t="n">
        <v>3062</v>
      </c>
      <c r="C28" s="5" t="n">
        <v>-420</v>
      </c>
    </row>
    <row r="29" spans="1:3">
      <c r="A29" s="4" t="s">
        <v>107</v>
      </c>
      <c r="B29" s="5" t="n">
        <v>-265629</v>
      </c>
      <c r="C29" s="5" t="n">
        <v>4287</v>
      </c>
    </row>
    <row r="30" spans="1:3">
      <c r="A30" s="4" t="s">
        <v>108</v>
      </c>
      <c r="B30" s="5" t="n">
        <v>405072</v>
      </c>
      <c r="C30" s="5" t="n">
        <v>53336</v>
      </c>
    </row>
    <row r="31" spans="1:3">
      <c r="A31" s="4" t="s">
        <v>109</v>
      </c>
      <c r="B31" s="5" t="n">
        <v>139443</v>
      </c>
      <c r="C31" s="5" t="n">
        <v>57623</v>
      </c>
    </row>
    <row r="32" spans="1:3">
      <c r="A32" s="3" t="s">
        <v>110</v>
      </c>
    </row>
    <row r="33" spans="1:3">
      <c r="A33" s="4" t="s">
        <v>111</v>
      </c>
      <c r="B33" s="5" t="n">
        <v>166</v>
      </c>
      <c r="C33" s="5" t="n">
        <v>516</v>
      </c>
    </row>
    <row r="34" spans="1:3">
      <c r="A34" s="4" t="s">
        <v>112</v>
      </c>
      <c r="B34" s="5" t="n">
        <v>3126</v>
      </c>
      <c r="C34" s="5" t="n">
        <v>80</v>
      </c>
    </row>
    <row r="35" spans="1:3">
      <c r="A35" s="4" t="s">
        <v>113</v>
      </c>
      <c r="B35" s="7" t="n">
        <v>18</v>
      </c>
      <c r="C35" s="7" t="n">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v>
      </c>
      <c r="B1" s="2" t="s">
        <v>2</v>
      </c>
      <c r="C1" s="2" t="s">
        <v>25</v>
      </c>
      <c r="D1" s="2" t="s">
        <v>68</v>
      </c>
      <c r="E1" s="2" t="s">
        <v>115</v>
      </c>
    </row>
    <row r="2" spans="1:5">
      <c r="A2" s="3" t="s">
        <v>116</v>
      </c>
    </row>
    <row r="3" spans="1:5">
      <c r="A3" s="4" t="s">
        <v>27</v>
      </c>
      <c r="B3" s="7" t="n">
        <v>134886</v>
      </c>
      <c r="C3" s="7" t="n">
        <v>400304</v>
      </c>
      <c r="D3" s="7" t="n">
        <v>56356</v>
      </c>
    </row>
    <row r="4" spans="1:5">
      <c r="A4" s="4" t="s">
        <v>32</v>
      </c>
      <c r="B4" s="5" t="n">
        <v>4557</v>
      </c>
      <c r="D4" s="5" t="n">
        <v>1267</v>
      </c>
    </row>
    <row r="5" spans="1:5">
      <c r="A5" s="4" t="s">
        <v>117</v>
      </c>
      <c r="B5" s="7" t="n">
        <v>139443</v>
      </c>
      <c r="C5" s="7" t="n">
        <v>405072</v>
      </c>
      <c r="D5" s="7" t="n">
        <v>57623</v>
      </c>
      <c r="E5" s="7" t="n">
        <v>53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46:10Z</dcterms:created>
  <dcterms:modified xmlns:dcterms="http://purl.org/dc/terms/" xmlns:xsi="http://www.w3.org/2001/XMLSchema-instance" xsi:type="dcterms:W3CDTF">2018-05-02T16:46:10Z</dcterms:modified>
</cp:coreProperties>
</file>